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CAPITAL"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LLOWANCE FOR CREDIT LOSSES FOR" sheetId="15" state="visible" r:id="rId15"/>
    <sheet xmlns:r="http://schemas.openxmlformats.org/officeDocument/2006/relationships" name="MODIFICATIONS MADE TO BORROWERS" sheetId="16" state="visible" r:id="rId16"/>
    <sheet xmlns:r="http://schemas.openxmlformats.org/officeDocument/2006/relationships" name="CREDIT ALLOWANCE FOR UNFUNDED C" sheetId="17" state="visible" r:id="rId17"/>
    <sheet xmlns:r="http://schemas.openxmlformats.org/officeDocument/2006/relationships" name="OTHER REAL ESTATE OWNED" sheetId="18" state="visible" r:id="rId18"/>
    <sheet xmlns:r="http://schemas.openxmlformats.org/officeDocument/2006/relationships" name="FAIR VALUES" sheetId="19" state="visible" r:id="rId19"/>
    <sheet xmlns:r="http://schemas.openxmlformats.org/officeDocument/2006/relationships" name="LEASING ACTIVITIES" sheetId="20" state="visible" r:id="rId20"/>
    <sheet xmlns:r="http://schemas.openxmlformats.org/officeDocument/2006/relationships" name="BORROWED FUNDS" sheetId="21" state="visible" r:id="rId21"/>
    <sheet xmlns:r="http://schemas.openxmlformats.org/officeDocument/2006/relationships" name="REVENUE FROM CONTRACTS WITH CUS" sheetId="22" state="visible" r:id="rId22"/>
    <sheet xmlns:r="http://schemas.openxmlformats.org/officeDocument/2006/relationships" name="NONINTEREST EXPENSES" sheetId="23" state="visible" r:id="rId23"/>
    <sheet xmlns:r="http://schemas.openxmlformats.org/officeDocument/2006/relationships" name="RECENT ACCOUNTING DEVELOPMENTS" sheetId="24" state="visible" r:id="rId24"/>
    <sheet xmlns:r="http://schemas.openxmlformats.org/officeDocument/2006/relationships" name="SUMMARY OF SIGNIFICANT ACCOUN_2" sheetId="25" state="visible" r:id="rId25"/>
    <sheet xmlns:r="http://schemas.openxmlformats.org/officeDocument/2006/relationships" name="EARNINGS PER SHARE (Tables)" sheetId="26" state="visible" r:id="rId26"/>
    <sheet xmlns:r="http://schemas.openxmlformats.org/officeDocument/2006/relationships" name="CAPITAL (Tables)"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ALLOWANCE FOR CREDIT LOSSES F_2" sheetId="30" state="visible" r:id="rId30"/>
    <sheet xmlns:r="http://schemas.openxmlformats.org/officeDocument/2006/relationships" name="OTHER REAL ESTATE OWNED (Tables" sheetId="31" state="visible" r:id="rId31"/>
    <sheet xmlns:r="http://schemas.openxmlformats.org/officeDocument/2006/relationships" name="FAIR VALUES (Tables)" sheetId="32" state="visible" r:id="rId32"/>
    <sheet xmlns:r="http://schemas.openxmlformats.org/officeDocument/2006/relationships" name="LEASING ACTIVITIES (Tables)" sheetId="33" state="visible" r:id="rId33"/>
    <sheet xmlns:r="http://schemas.openxmlformats.org/officeDocument/2006/relationships" name="REVENUE FROM CONTRACTS WITH C_2" sheetId="34" state="visible" r:id="rId34"/>
    <sheet xmlns:r="http://schemas.openxmlformats.org/officeDocument/2006/relationships" name="NONINTEREST EXPENSES (Tables)" sheetId="35" state="visible" r:id="rId35"/>
    <sheet xmlns:r="http://schemas.openxmlformats.org/officeDocument/2006/relationships" name="EARNINGS PER SHARE (Details)" sheetId="36" state="visible" r:id="rId36"/>
    <sheet xmlns:r="http://schemas.openxmlformats.org/officeDocument/2006/relationships" name="CAPITAL (Details)" sheetId="37" state="visible" r:id="rId37"/>
    <sheet xmlns:r="http://schemas.openxmlformats.org/officeDocument/2006/relationships" name="INVESTMENT SECURITIES (Details)" sheetId="38" state="visible" r:id="rId38"/>
    <sheet xmlns:r="http://schemas.openxmlformats.org/officeDocument/2006/relationships" name="INVESTMENT SECURITIES (Details " sheetId="39" state="visible" r:id="rId39"/>
    <sheet xmlns:r="http://schemas.openxmlformats.org/officeDocument/2006/relationships" name="INVESTMENT SECURITIES (Detail_2" sheetId="40" state="visible" r:id="rId40"/>
    <sheet xmlns:r="http://schemas.openxmlformats.org/officeDocument/2006/relationships" name="INVESTMENT SECURITIES (Detail_3" sheetId="41" state="visible" r:id="rId41"/>
    <sheet xmlns:r="http://schemas.openxmlformats.org/officeDocument/2006/relationships" name="LOANS (Details)" sheetId="42" state="visible" r:id="rId42"/>
    <sheet xmlns:r="http://schemas.openxmlformats.org/officeDocument/2006/relationships" name="LOANS (Details 1)" sheetId="43" state="visible" r:id="rId43"/>
    <sheet xmlns:r="http://schemas.openxmlformats.org/officeDocument/2006/relationships" name="LOANS (Details 2)" sheetId="44" state="visible" r:id="rId44"/>
    <sheet xmlns:r="http://schemas.openxmlformats.org/officeDocument/2006/relationships" name="LOANS (Details 3)" sheetId="45" state="visible" r:id="rId45"/>
    <sheet xmlns:r="http://schemas.openxmlformats.org/officeDocument/2006/relationships" name="LOANS (Details 4)" sheetId="46" state="visible" r:id="rId46"/>
    <sheet xmlns:r="http://schemas.openxmlformats.org/officeDocument/2006/relationships" name="LOANS (Details Narrative)" sheetId="47" state="visible" r:id="rId47"/>
    <sheet xmlns:r="http://schemas.openxmlformats.org/officeDocument/2006/relationships" name="ALLOWANCE FOR CREDIT LOSSES F_3" sheetId="48" state="visible" r:id="rId48"/>
    <sheet xmlns:r="http://schemas.openxmlformats.org/officeDocument/2006/relationships" name="MODIFICATIONS MADE TO BORROWE_2" sheetId="49" state="visible" r:id="rId49"/>
    <sheet xmlns:r="http://schemas.openxmlformats.org/officeDocument/2006/relationships" name="CREDIT ALLOWANCE FOR UNFUNDED_2" sheetId="50" state="visible" r:id="rId50"/>
    <sheet xmlns:r="http://schemas.openxmlformats.org/officeDocument/2006/relationships" name="OTHER REAL ESTATE OWNED (Detail" sheetId="51" state="visible" r:id="rId51"/>
    <sheet xmlns:r="http://schemas.openxmlformats.org/officeDocument/2006/relationships" name="OTHER REAL ESTATE OWNED (Deta_2" sheetId="52" state="visible" r:id="rId52"/>
    <sheet xmlns:r="http://schemas.openxmlformats.org/officeDocument/2006/relationships" name="FAIR VALUES (Details)" sheetId="53" state="visible" r:id="rId53"/>
    <sheet xmlns:r="http://schemas.openxmlformats.org/officeDocument/2006/relationships" name="FAIR VALUES (Details 1)" sheetId="54" state="visible" r:id="rId54"/>
    <sheet xmlns:r="http://schemas.openxmlformats.org/officeDocument/2006/relationships" name="FAIR VALUES (Details 2)" sheetId="55" state="visible" r:id="rId55"/>
    <sheet xmlns:r="http://schemas.openxmlformats.org/officeDocument/2006/relationships" name="FAIR VALUES (Details Narrative)" sheetId="56" state="visible" r:id="rId56"/>
    <sheet xmlns:r="http://schemas.openxmlformats.org/officeDocument/2006/relationships" name="LEASING ACTIVITIES (Details)" sheetId="57" state="visible" r:id="rId57"/>
    <sheet xmlns:r="http://schemas.openxmlformats.org/officeDocument/2006/relationships" name="LEASING ACTIVITIES (Details Nar" sheetId="58" state="visible" r:id="rId58"/>
    <sheet xmlns:r="http://schemas.openxmlformats.org/officeDocument/2006/relationships" name="BORROWED FUNDS (Details Narrati" sheetId="59" state="visible" r:id="rId59"/>
    <sheet xmlns:r="http://schemas.openxmlformats.org/officeDocument/2006/relationships" name="REVENUE FROM CONTRACTS WITH C_3" sheetId="60" state="visible" r:id="rId60"/>
    <sheet xmlns:r="http://schemas.openxmlformats.org/officeDocument/2006/relationships" name="NONINTEREST EXPENSE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3411</t>
        </is>
      </c>
      <c r="C12" s="4" t="inlineStr">
        <is>
          <t xml:space="preserve"> </t>
        </is>
      </c>
    </row>
    <row r="13">
      <c r="A13" s="4" t="inlineStr">
        <is>
          <t>Entity Registrant Name</t>
        </is>
      </c>
      <c r="B13" s="4" t="inlineStr">
        <is>
          <t>NEW PEOPLES BANKSHARES, INC.</t>
        </is>
      </c>
      <c r="C13" s="4" t="inlineStr">
        <is>
          <t xml:space="preserve"> </t>
        </is>
      </c>
    </row>
    <row r="14">
      <c r="A14" s="4" t="inlineStr">
        <is>
          <t>Entity Central Index Key</t>
        </is>
      </c>
      <c r="B14" s="4" t="inlineStr">
        <is>
          <t>0001163389</t>
        </is>
      </c>
      <c r="C14" s="4" t="inlineStr">
        <is>
          <t xml:space="preserve"> </t>
        </is>
      </c>
    </row>
    <row r="15">
      <c r="A15" s="4" t="inlineStr">
        <is>
          <t>Entity Tax Identification Number</t>
        </is>
      </c>
      <c r="B15" s="4" t="inlineStr">
        <is>
          <t>31-1804543</t>
        </is>
      </c>
      <c r="C15" s="4" t="inlineStr">
        <is>
          <t xml:space="preserve"> </t>
        </is>
      </c>
    </row>
    <row r="16">
      <c r="A16" s="4" t="inlineStr">
        <is>
          <t>Entity Incorporation, State or Country Code</t>
        </is>
      </c>
      <c r="B16" s="4" t="inlineStr">
        <is>
          <t>VA</t>
        </is>
      </c>
      <c r="C16" s="4" t="inlineStr">
        <is>
          <t xml:space="preserve"> </t>
        </is>
      </c>
    </row>
    <row r="17">
      <c r="A17" s="4" t="inlineStr">
        <is>
          <t>Entity Address, Address Line One</t>
        </is>
      </c>
      <c r="B17" s="4" t="inlineStr">
        <is>
          <t>67 Commerce Drive</t>
        </is>
      </c>
      <c r="C17" s="4" t="inlineStr">
        <is>
          <t xml:space="preserve"> </t>
        </is>
      </c>
    </row>
    <row r="18">
      <c r="A18" s="4" t="inlineStr">
        <is>
          <t>Entity Address, City or Town</t>
        </is>
      </c>
      <c r="B18" s="4" t="inlineStr">
        <is>
          <t>Honaker</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4260</t>
        </is>
      </c>
      <c r="C20" s="4" t="inlineStr">
        <is>
          <t xml:space="preserve"> </t>
        </is>
      </c>
    </row>
    <row r="21">
      <c r="A21" s="4" t="inlineStr">
        <is>
          <t>City Area Code</t>
        </is>
      </c>
      <c r="B21" s="4" t="inlineStr">
        <is>
          <t>276</t>
        </is>
      </c>
      <c r="C21" s="4" t="inlineStr">
        <is>
          <t xml:space="preserve"> </t>
        </is>
      </c>
    </row>
    <row r="22">
      <c r="A22" s="4" t="inlineStr">
        <is>
          <t>Local Phone Number</t>
        </is>
      </c>
      <c r="B22" s="4" t="inlineStr">
        <is>
          <t>873-7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36079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se consolidated
financial statements conform to U. S. generally accepted accounting principles (GAAP) and to general industry practices. In the opinion
of management, the accompanying consolidated financial statements contain all adjustments (consisting of only normal recurring accruals)
necessary to present fairly the Company’s financial position as of March 31, 2025 and December 31, 2024, and the results of operations
for the three-month periods ended March 31, 2025 and 2024. The Notes included herein should be read in conjunction with the notes to
the consolidated financial statements included in the Company’s Annual Report on Form 10-K for the year ended December 31, 2024.
The results of operations for interim periods are not necessarily indicative of the results of operations that may be expected for a
full year or any future period. The consolidated
financial statements include New Peoples, the Bank, NPB Insurance Services, Inc., and NPB Web Services, Inc. (hereinafter, collectively
referred to as the Company, we, us or our). All significant intercompany balances and transactions have been eliminated. In accordance
with Accounting Standards Codification (ASC) 942, Financial Services – Depository and Lending, NPB Capital Trust I and 2 are not
included in the consolidated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determination of the adequacy
of the allowance for credit losses is based on estimates that are particularly susceptible to significant changes in the economic environment
and market conditions. Certain reclassifications
have been made to prior period amounts to conform to current period presentation. None of these reclassifications are considered material
and have no impact on net income. The Company’s
significant accounting policies followed in the preparation of the unaudited consolidated financial statements are disclosed in the Company’s
Annual report on Form 10-K. There have been no significant changes to the application of significant accounting policies since December
31, 2024 except for the following: Accounting Standards
Adopted in 2025 In December 2023,
the Financial Accounting Standards Board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ASU 2023-09 was effective for the Company on January
1, 2025. The adoption of this standard had no material impact on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 xml:space="preserve">NOTE 3 EARNINGS
PER SHARE Basic earnings per
share computations are based on the weighted average number of shares outstanding during each period. Diluted earnings per share reflect
the additional common shares that would have been outstanding if dilutive potential common shares had been issued. For the three-month
periods ended March 31, 2025 and 2024, there were no potential common shares. Basic and diluted net income per common share calculations
follow:
Schedule of basic and diluted net loss per common share calculations
(Dollars in thousands, except
For the three
months
2025 2024
Net
income $ 1,908 $ 1,786
Weighted
average shares outstanding 23,626,617 23,736,387
Weighted
average dilutive shares outstanding 23,626,617 23,736,387
Basic
and diluted earnings per share $ 0.08 $ 0.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PITAL</t>
        </is>
      </c>
      <c r="B1" s="2" t="inlineStr">
        <is>
          <t>3 Months Ended</t>
        </is>
      </c>
    </row>
    <row r="2">
      <c r="B2" s="2" t="inlineStr">
        <is>
          <t>Mar. 31, 2025</t>
        </is>
      </c>
    </row>
    <row r="3">
      <c r="A3" s="3" t="inlineStr">
        <is>
          <t>Capital</t>
        </is>
      </c>
      <c r="B3" s="4" t="inlineStr">
        <is>
          <t xml:space="preserve"> </t>
        </is>
      </c>
    </row>
    <row r="4">
      <c r="A4" s="4" t="inlineStr">
        <is>
          <t>CAPITAL</t>
        </is>
      </c>
      <c r="B4" s="4" t="inlineStr">
        <is>
          <t xml:space="preserve">NOTE 4 CAPITAL Capital Requirements
and Ratio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To qualify
as a "Small Bank Holding Company" under federal regulations, a bank must have consolidated assets of $3.0 billion or less.
The primary benefit of being deemed a "Small Bank Holding Company" is the exemption from the requirement to maintain consolidated
regulatory capital ratios; instead, regulatory capital ratios only apply at the subsidiary bank level. The final rules
implementing Basel Committee on Banking Supervision’s capital guidelines for U.S. banks (BASEL III rules) became fully phased in
on January 1, 2019. Under the BASEL III rules, the Bank must hold a capital conservation buffer above the adequately capitalized risk-based
capital ratios. The capital conservation buffer required is 2.50%. At March 31, 2025, the Bank had a capital conservation buffer of 7.86%.
Amounts recorded to accumulated other comprehensive income (loss) are not included in computing regulatory capital. Management believes
as of March 31, 2025, the Bank met all capital adequacy requirements to which it wa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March 31, 2025, the most recent regulatory notifications categorized the
Bank as well capitalized under the regulatory framework for prompt corrective action. There are no conditions or events since that notification
that management believes have changed the institution's category. In February
2019, the U.S. federal bank regulatory agencies approved a final rule modifying their regulatory capital rules and providing an option
to phase in over a three-year period the Day 1 adverse regulatory capital effects of the Current Expected Credit Loss (“CECL”)
accounting standard. Additionally, in March 2020, the U.S. federal bank regulatory agencies issued an interim final rule that provides
banking organizations an option to delay the estimated CECL impact on regulatory capital for an additional two years for a total transition
period of up to five years. The final rule was adopted and became effective in September 2020. The Company implemented the CECL model
commencing January 1, 2023, and elected not to phase in the effect of CECL on regulatory capital. The Bank’s
actual capital amounts and ratios are presented in the following table as of March 31, 2025 and December 31, 2024, respectively.
Schedule of bank’s
actual capital amounts and ratios presented
Actual Minimum
Capital Requirement Minimum
to Be Well Capitalized Under Prompt Corrective Action Provisions
(Dollars
in thousands) Amount Ratio Amount Ratio Amount Ratio
March 31, 2025:
Total
capital to risk weighted assets 101,829 15.86 % $ 51,351 8.00 % $ 64,188 10.00 %
Tier
1 capital to risk weighted assets 93,802 14.61 % 38,513 6.00 % 51,351 8.00 %
Tier
1 capital to average assets 93,802 10.67 % 35,162 4.00 % 43,953 5.00 %
Common
equity Tier 1 capital
to
risk weighted assets 93,802 14.61 % 28,885 4.50 % 41,722 6.50 %
December
31, 2024:
Total
capital to risk weighted assets 101,769 16.19 % $ 50,300 8.00 % 62,875 10.00 %
Tier
1 capital to risk weighted assets 93,907 14.94 % 37,725 6.00 % 50,300 8.00 %
Tier
1 capital to average assets 93,907 10.70 % 35,113 4.00 % 43,892 5.00 %
Common
equity Tier 1 capital
to
risk weighted assets 93,907 14.94 % 28,294 4.50 % 40,869 6.5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3 Months Ended</t>
        </is>
      </c>
    </row>
    <row r="2">
      <c r="B2" s="2" t="inlineStr">
        <is>
          <t>Mar. 31, 2025</t>
        </is>
      </c>
    </row>
    <row r="3">
      <c r="A3" s="3" t="inlineStr">
        <is>
          <t xml:space="preserve">  Investment securities activity</t>
        </is>
      </c>
      <c r="B3" s="4" t="inlineStr">
        <is>
          <t xml:space="preserve"> </t>
        </is>
      </c>
    </row>
    <row r="4">
      <c r="A4" s="4" t="inlineStr">
        <is>
          <t>INVESTMENT SECURITIES</t>
        </is>
      </c>
      <c r="B4" s="4" t="inlineStr">
        <is>
          <t xml:space="preserve">NOTE 5 INVESTMENT
SECURITIES The amortized cost and estimated fair
value of available-for-sale (“AFS”) securities as of March 31, 2025 and December 31, 2024 are as follows:
Schedule of securities amortized cost and estimated fair value
Gross Gross Approximate
Amortized Unrealized Unrealized Fair
(Dollars
in thousands) Cost Gains Losses Value
March 31, 2025
U.S.
Treasuries $ 7,617 $ 1 $ 313 $ 7,305
U.S.
Government Agencies 9,855 21 481 9,395
Taxable
municipals 23,928 2 4,704 19,226
Corporate
bonds 2,500 3 201 2,302
Mortgage
backed securities 67,516 104 7,223 60,397
Total
securities available-for-sale $ 111,416 $ 131 $ 12,922 $ 98,625
December
31, 2024
U.S.
Treasuries $ 8,370 $ — $ 409 $ 7,961
U.S.
Government Agencies 9,380 11 586 8,805
Taxable
municipals 23,940 — 5,416 18,524
Corporate
bonds 2,499 — 246 2,253
Mortgage
backed securities 66,965 11 8,535 58,441
Total
securities available-for-sale $ 111,154 $ 22 $ 15,192 $ 95,984 The following table
details unrealized losses and related fair values in the AFS portfolio. This information is aggregated by the length of time that individual
securities have been in a continuous unrealized loss position as of March 31, 2025 and December 31, 2024.
Schedule of fair value and gross unrealized losses on investment securities
Less
than 12 Months 12
Months or More Total
(Dollars
in thousands) Fair
Value Unrealized
Fair
Unrealized
Fair
Unrealized
March
31, 2025
U.S.
Treasuries $ — $ — $ 6,303 $ 313 $ 6,303 $ 313
U.S.
Government Agencies 741 13 5,871 468 6,612 481
Taxable
municipals 718 73 17,526 4,631 18,244 4,704
Corporate
bonds — — 1,799 201 1,799 201
Mortgage
backed securities 6,861 108 41,971 7,115 48,832 7,223
Total $ 8,320 $ 194 $ 73,470 $ 12,728 $ 81,790 $ 12,922
December
31, 2024
U.S.
Treasuries $ 980 $ 20 $ 6,981 $ 389 $ 7,961 $ 409
U.S.
Government Agencies 2,221 38 6,026 548 8,247 586
Taxable
municipals 1,559 212 16,965 5,204 18,524 5,416
Corporate
bonds 499 1 1,755 245 2,254 246
Mortgage
backed securities 14,982 311 42,018 8,224 57,000 8,535
Total $ 20,241 $ 582 $ 73,745 $ 14,610 $ 93,986 $ 15,192 As of March 31, 2025,
the available-for-sale portfolio included 174 investments for which the fair market value was less than amortized cost. As of December
31, 2024, the available-for-sale portfolio included 195 investments for which the fair market value was less than amortized cost. Management
believes that all unrealized losses have resulted from temporary changes in the interest rates and current market conditions and are
not a result of credit deterioration. Management does not plan to sell, and it is not likely that the Bank will be required to sell any
of the securities referenced in the table above before recovery of their amortized cost. None of the individual securities are past due
as to principal or interest payments and a number of these securities have explicit or implicit payment guarantees. The remaining securities
have credit ratings at or above that necessary to be considered “bank qualified.” Investment securities
with a carrying value of $ 36.1 35.2 There were no sales
of available-for-sale investment securities during the three months ended March 31, 2025 and 2024. The amortized cost
and fair value of investment securities as of March 31, 2025, by contractual maturity, are shown in the following schedule. Expected
maturities will differ from contractual maturities because borrowers may have the right to call or prepay obligations with or without
call or prepayment penalties.
Schedule of amortized cost and fair value of investment securities contractual maturity
Weighted
(Dollars in thousands) Amortized Fair Average
Securities Available-for-Sale Cost Value Yield
Due
in one year or less $ 3,236 $ 3,194 2.03 %
Due after
one year through five years 12,516 12,051 2.08 %
Due after
five years through ten years 23,418 21,908 3.18 %
Due
after ten years 72,246 61,472 3.02 %
Total $ 111,416 $ 98,625 2.56 % The Bank, as a member
bank of the Federal Reserve Bank of Richmond (“Federal Reserve Bank”) and the Federal Home Loan Bank of Atlanta (FHLB), is
required to hold stock in each. The Bank also owns stock in CBB Financial Corp., which is a correspondent of the Bank. These equity securities,
which are included in other assets on the consolidated balance sheet, are restricted from trading and are recorded at a cost of $ 2.7 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 xml:space="preserve">NOTE 6 LOANS Loans receivable
outstanding as of March 31, 2025, and December 31, 2024, are summarized as follows:
Schedule of loans receivable outstanding
(Dollars
in thousands) March
31, December
31, 2024
Real
estate secured:
Commercial $ 249,143 $ 243,646
Construction
and land development 35,875 36,112
Residential
1-4 family 237,664 234,860
Multifamily 32,157 32,379
Farmland 17,927 16,921
Total
real estate loans 572,766 563,918
Commercial 62,021 60,587
Agriculture 5,004 4,025
Consumer
installment and all other loans 30,940 29,006
Total
loans $ 670,731 $ 657,536 Also included in
total loans above are deferred loan fees of $ 2.1 2.0 1.9 1.9 December 31, 2024,
respectively. Income from net deferred fees and costs is recognized over the lives of the respective loans as a yield adjustment. If
loans repay prior to scheduled maturities any unamortized fee or costs is recognized at that time. Loans receivable
on nonaccrual status as of March 31, 2025, and December 31, 2024, are summarized as follows:
Schedule
of loans receivable nonaccrual status
March
31, 2025 December
31, 2024
With
No Allowance With
an Allowance Total With
No Allowance With
an Allowance Total
(Dollars
in thousands)
Real
estate secured:
Commercial $ 405
$ - $ 405 $ 411
$ - $ 411
Construction
and land development 329 - 329 300 - 300
Residential
1-4 family 2,689 178 2,867 2,232 178 2,410
Total real estate loans 3,423 178 3,601 2,943 178 3,121
Commercial 59 - 59 66 - 66
Agriculture - 802 802 - - -
Consumer
installment loans and other loans 45 - 45 56 14 70
Total
loans receivable on nonaccrual status $ 3,527
$ 980 $ 4,507 $ 3,081 $ 192 $ 3,273
Total interest income
not recognized on nonaccrual loans for the three months ended March 31, 2025, and March 31, 2024, was $ 38,000 26,000 The Company evaluates
loans that do not share risk characteristics on an individual basis utilizing the collateral or discounted cash flow methods. The following
table presents the unpaid principal balance of collateral dependent loans, which are individually evaluated to determine expected credit
losses, and the related ACL allocated to those loans as March 31, 2025 and December 31, 2024:
Schedule
of summary of impaired loans
March
31, 2025 December
31, 2024
Unpaid
Principal Balance Related
Allowance Unpaid
Principal Balance Related
Allowance
(Dollars
in thousands)
Real
estate secured:
Commercial $ 396 $ - $ 396
$ -
Construction
and land development 300 - 300 -
Residential
1-4 family 1,388 178 1,008 177
Total
real estate loans 2,084 178 1,704 177
Agriculture 802 78 - -
Consumer
installment loans and other loans - - 13 3
Total
$ 2,886 $ 256 $ 1,717 $ 180 The following table
is an age analysis of past due loans receivable as of March 31, 2025, segregated by class:
Schedule of analysis of past due loans receivable
March
31, 2025 (Dollars
in thousands) Loans
Loans
Loans
Total
Current
Total
Real
estate secured:
Commercial $ 326 $ — $ 396 $ 722 $ 248,421 $ 249,143
Construction
and land — — 300 300 35,575 35,875
Residential
1-4 family 1,692 633 477 2,802 234,862 237,664
Multifamily — — — — 32,157 32,157
Farmland 205 — — 205 17,722 17,927
Total
real estate loans 2,223 633 1,173 4,029 568,737 572,766
Commercial — 26 13 39 61,982 62,021
Agriculture 815 — — 815 4,189 5,004
Consumer
installment and all other loans 113 7 2 122 30,818 30,940
Total
loans $ 3,151 $ 666 $ 1,188 $ 5,005 $ 665,726 $ 670,731 The following table is an age analysis
of past due loans receivable as of December 31, 2024, segregated by class:
December
31, 2024 (Dollars
in thousands) Loans
Loans
Loans
Total
Current
Total
Real
estate secured:
Commercial $ — $ 255 $ 156 $ 411 $ 243,235 $ 243,646
Construction
and land 3 333 — 336 35,776 36,112
Residential
1-4 family 2,413 1,810 510 4,733 230,127 234,860
Multifamily — — — — 32,379 32,379
Farmland 207 — — 207 16,714 16,921
Total
real estate loans 2,623 2,398 666 5,687 558,231 563,918
Commercial 166 77 — 243 60,344 60,587
Agriculture 37 — — 37 3,988 4,025
Consumer
installment 89 88 30 207 28,799 29,006
Total
loans $ 2,915 $ 2,563 $ 696 $ 6,174 $ 651,362 $ 657,536 The Company categorizes
loans receivable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receivable as to credit risk. The Company uses the following
definitions for risk ratings: Pass Special Mention Substandard Doubtful The following table presents the credit
risk grade of loans by origination year as of March 31, 2025:
Schedule of credit risk grade of loans
As of March 31, 2025
(Dollars
are in thousands) 2024 2023 2022 2021 2020 Prior Revolving Total
Commercial
real estate
Pass $ 8,844 $ 19,769 $ 46,919 $ 47,054 $ 45,056 $ 80,724 $ 370 $ 248,736
Special
mention — — — — — — — —
Substandard — — — 255 142 10 — 407
Total
commercial real estate $ 8,844 $ 19,769 $ 46,919 $ 47,309 $ 45,198 $ 80,734 $ 370 $ 249,143
Current
period gross charge-offs $ — $ — $ — $ — $ — $ — $ — $ —
Construction
and Land Development
Pass $ 1,978 $ 20,627 $ 4,979 $ 2,183 $ 2,176 $ 3,602 $ — $ 35,545
Special
mention — — — — — — — —
Substandard — 330 — — — — — 330
Total
construction and land development $ 1,978 $ 20,957 $ 4,979 $ 2,183 $ 2,176 $ 3,602 $ — $ 35,875
Current
period gross charge-offs $ — $ — $ — $ — $ — $ — $ — $ —
Residential
1-4 family
Pass $ 8,658 $ 20,312 $ 24,553 $ 28,797 $ 38,591 $ 84,010 $ 28,852 $ 233,773
Special
mention — — — — — 292 — 292
Substandard — 104 255 40 786 2,270 144 3,599
Total
residential 1-4 family $ 8,658 $ 20,416 $ 24,808 $ 28,837 $ 39,377 $ 86,572 $ 28,996 $ 237,664
Current
period gross charge-offs $ — $ — $ — $ — $ — $ — $ — $ —
Multifamily
Pass $ 552 $ 1,500 $ 4,635 $ 10,208 $ 6,759 $ 8,503 $ — $ 32,157
Special
mention — — — — — — — —
Substandard — — — — — — — —
Total
multifamily $ 552 $ 1,500 $ 4,635 $ 10,208 $ 6,759 $ 8,503 $ — $ 32,157
Current
period gross charge-offs $ — $ — $ — $ — $ — $ — $ — $ —
Farmland
Pass $ 1,496 $ 2,666 $ 1,331 $ 1,983 $ 2,773 $ 7,538 $ — $ 17,787
Special
mention — — — — — 140 — 140
Substandard — — — — — — — —
Total
farmland $ 1,496 $ 2,666 $ 1,331 $ 1,983 $ 2,773 $ 7,678 $ — $ 17,927
Current
period gross charge-offs $ — $ — $ — $ — $ — $ — $ — $ —
Commercial
Pass $ 8,021 $ 15,816 $ 12,275 $ 3,980 $ 2,029 $ 3,312 $ 16,527 $ 61,960
Special
mention — — — — — 2 — 2
Substandard — — — — 26 — 33 59
Total
commercial $ 8,021 $ 15,816 $ 12,275 $ 3,980 $ 2,055 $ 3,314 $ 16,560 $ 62,021
Current
period gross charge-offs $ — $ (8 ) $ — $ — $ — $ — $ (10 ) $ (18 )
Agriculture
Pass $ 356 $ 863 $ 290 $ 299 $ 165 $ 170 $ 2,044 $ 4,187
Special
mention — — — — — — — —
Substandard — 305 — — — 16 496 817
Total
agriculture $ 356 $ 1,168 $ 290 $ 299 $ 165 $ 186 $ 2,540 $ 5,004
Current
period gross charge-offs $ — $ — $ — $ — $ — $ — $ — $ —
Consumer
and All Other
Pass $ 5,526 $ 12,546 $ 6,301 $ 2,368 $ 1,185 $ 1,868 $ 1,108 $ 30,902
Special
mention — — — — — — — —
Substandard — 3 14 10 9 2 — 38
Total
consumer and all other $ 5,526 $ 12,549 $ 6,315 $ 2,378 $ 1,194 $ 1,870 $ 1,108 $ 30,940
Current
period gross charge-offs $ (35 ) $ (8 ) $ (7 ) $ (5 ) $ (1 ) $ (4 ) $ — $ (60 )
Total $ 35,431 $ 94,841 $ 101,552 $ 97,177 $ 99,697 $ 192,459 $ 49,574 $ 670,731
Total
current period gross charge-offs $ (35 ) $ (16 ) $ (7 ) $ (5 ) $ (1 ) $ (4 ) $ (10 ) $ (78 ) The following table
presents the credit risk grade of loans by origination year as of December 31, 2024:
As of December 31, 2024
(Dollars
are in thousands) 2024 2023 2022 2021 2020 Prior Revolving Total
Commercial
real estate
Pass $ 20,653 $ 47,052 $ 43,553 $ 46,902 $ 27,155 $ 56,369 $ 1,541 $ 243,225
Special
mention — — — — — 9 — 9
Substandard — — 255 141 — 16 — 412
Total
commercial real estate $ 20,653 $ 47,052 $ 43,808 $ 47,043 $ 27,155 $ 56,394 $ 1,541 $ 243,646
Current
period gross charge-offs $ — $ — $ — $ (179 ) $ — $ — $ (1 ) $ (180 )
Construction
and Land Development
Pass $ 17,654 $ 5,078 $ 6,240 $ 3,019 $ 1,719 $ 2,089 $ — $ 35,799
Special
mention — — — — — 12 — 12
Substandard 301 — — — — — — 301
Total
construction and land development $ 17,955 $ 5,078 $ 6,240 $ 3,019 $ 1,719 $ 2,101 $ — $ 36,112
Current
period gross charge-offs $ — $ — $ — $ — $ — $ — $ — $ —
Residential
1-4 family
Pass $ 19,094 $ 27,861 $ 29,510 $ 38,329 $ 11,265 $ 78,424 $ 26,933 $ 231,416
Special
mention — — — — — 319 — 319
Substandard 104 257 42 723 238 1,647 114 3,125
Total
residential 1-4 family $ 19,198 $ 28,118 $ 29,552 $ 39,052 $ 11,503 $ 80,390 $ 27,047 $ 234,860
Current
period gross charge-offs $ — $ (38 ) $ — $ — $ — $ (37 ) $ — $ (75 )
Multifamily
Pass $ 1,564 $ 4,829 $ 10,313 $ 6,818 $ 2,505 $ 6,350 $ — $ 32,379
Special
mention — — — — — — — —
Substandard — — — — — — — —
Total
multifamily $ 1,564 $ 4,829 $ 10,313 $ 6,818 $ 2,505 $ 6,350 $ — $ 32,379
Current
period gross charge-offs $ — $ (53 ) $ — $ — $ — $ (42 ) $ — $ (95 )
Farmland
Pass $ 2,669 $ 1,333 $ 2,045 $ 2,812 $ 730 $ 7,186 $ — $ 16,775
Special
mention — — — — — 146 — 146
Substandard — — — — — — — —
Total
farmland $ 2,669 $ 1,333 $ 2,045 $ 2,812 $ 730 $ 7,332 $ — $ 16,921
Current
period gross charge-offs $ — $ — $ — $ — $ — $ — $ — $ —
Commercial
Pass $ 18,298 $ 13,490 $ 4,780 $ 2,305 $ 801 $ 2,560 $ 18,284 $ 60,518
Special
mention — — — — — 2 — 2
Substandard 1 — — 31 — — 35 67
Total
commercial $ 18,299 $ 13,490 $ 4,780 $ 2,336 $ 801 $ 2,562 $ 18,319 $ 60,587
Current
period gross charge-offs $ — $ (34 ) $ (55 ) $ — $ — $ — $ (73 ) $ (162 )
Agriculture
Pass $ 1,333 $ 322 $ 339 $ 232 $ 35 $ 195 $ 1,553 $ 4,009
Special
mention — — — — — — — —
Substandard — — — — — 16 — 16
Total
agriculture $ 1,333 $ 322 $ 339 $ 232 $ 35 $ 211 $ 1,553 $ 4,025
Current
period gross charge-offs $ — $ — $ — $ — $ — $ — $ — $ —
Consumer
and All Other
Pass $ 14,500 $ 7,982 $ 2,706 $ 1,276 $ 424 $ 880 $ 1,158 $ 28,926
Special
mention — — — — — — — —
Substandard 17 22 20 19 2 — — 80
Total
consumer and all other $ 14,517 $ 8,004 $ 2,726 $ 1,295 $ 426 $ 880 $ 1,158 $ 29,006
Current
period gross charge-offs $ (163 ) $ (62 ) $ (14 ) $ (7 ) $ (9 ) $ — $ (24 ) $ (279 )
Total $ 96,188 $ 108,226 $ 99,803 $ 102,607 $ 44,874 $ 156,220 $ 49,618 $ 657,536
Total
current period gross charge-offs $ (163 ) $ (187 ) $ (69 ) $ (186 ) $ (9 ) $ (79 ) $ (98 ) $ (79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FOR LOANS (“ACLL”)</t>
        </is>
      </c>
      <c r="B1" s="2" t="inlineStr">
        <is>
          <t>3 Months Ended</t>
        </is>
      </c>
    </row>
    <row r="2">
      <c r="B2" s="2" t="inlineStr">
        <is>
          <t>Mar. 31, 2025</t>
        </is>
      </c>
    </row>
    <row r="3">
      <c r="A3" s="3" t="inlineStr">
        <is>
          <t>Allowance For Credit Losses For Loans</t>
        </is>
      </c>
      <c r="B3" s="4" t="inlineStr">
        <is>
          <t xml:space="preserve"> </t>
        </is>
      </c>
    </row>
    <row r="4">
      <c r="A4" s="4" t="inlineStr">
        <is>
          <t>ALLOWANCE FOR CREDIT LOSSES FOR LOANS (“ACLL”)</t>
        </is>
      </c>
      <c r="B4" s="4" t="inlineStr">
        <is>
          <t xml:space="preserve">NOTE 7 ALLOWANCE
FOR CREDIT LOSSES FOR LOANS (“ACLL”) In determining the
amount of our allowance for credit losses, we rely on an analysis of our loan portfolio, our experience and our evaluation of general
economic conditions. If our assumptions prove to be incorrect, our current allowance may not be sufficient to cover future loan losses
and we may experience significant increases to our provision. The following table presents a disaggregated
analysis of activity in the allowance for credit losses for loans as of March 31, 2025 and December 31, 2024:
Schedule of allowance for credit losses for loans
Real
estate secured
(Dollars
are in thousands) Commercial Construction
and Land Development Residential
1-4 family Multifamily Farmland Commercial Agriculture Consumer
and All Other Total
Three months ended March
31, 2025
Beginning balance $ 2,565 $ 322 $ 2,923 $ 382 $ 149 $ 751 $ 36 $ 556 $ 7,684
Charge-offs — — — — — (18 ) — (60 ) (78 )
Recoveries $ — $ 15 $ 10 $ 3 3 1 — 27 59
Provision
for credit losses 27 (21 ) (24 ) (13 ) 3 37 78 80 167
Ending balance $ 2,592 $ 316 $ 2,909 $ 372 $ 155 $ 771 $ 114 $ 603 $ 7,832
Real
estate secured
(Dollars
are in thousands) Commercial Construction
and Land Development Residential
1-4 family Multifamily Farmland Commercial Agriculture Consumer
and All Other Total
Year ended December 30, 2024
Beginning balance $ — $ 104 $ 255 $ 40 $ 786 $ 2,270 $ 144 $ 3,599 $ 7,198
Charge-offs (180 ) — (75 ) (95 ) — (162 ) — (279 ) (791 )
Recoveries 106 44 100 — 297 9 — 157 713
Provision
for credit losses 2,639 174 2,643 437 (934 ) (1,366 ) (108 ) (2,921 ) 564
Ending balance $ 2,565 $ 322 $ 2,923 $ 382 $ 149 $ 751 $ 36 $ 556 $ 7,684 Allocation of a portion
of the allowance to one category of loans does not preclude its availability to absorb losses in other categor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ODIFICATIONS MADE TO BORROWERS EXPERIENCING FINANCIAL DIFFICULTY</t>
        </is>
      </c>
      <c r="B1" s="2" t="inlineStr">
        <is>
          <t>3 Months Ended</t>
        </is>
      </c>
    </row>
    <row r="2">
      <c r="B2" s="2" t="inlineStr">
        <is>
          <t>Mar. 31, 2025</t>
        </is>
      </c>
    </row>
    <row r="3">
      <c r="A3" s="3" t="inlineStr">
        <is>
          <t>Broker-Dealer [Abstract]</t>
        </is>
      </c>
      <c r="B3" s="4" t="inlineStr">
        <is>
          <t xml:space="preserve"> </t>
        </is>
      </c>
    </row>
    <row r="4">
      <c r="A4" s="4" t="inlineStr">
        <is>
          <t>MODIFICATIONS MADE TO BORROWERS EXPERIENCING FINANCIAL DIFFICULTY</t>
        </is>
      </c>
      <c r="B4" s="4" t="inlineStr">
        <is>
          <t xml:space="preserve">NOTE 8 MODIFICATIONS MADE TO BORROWERS
EXPERIENCING FINANCIAL DIFFICULTY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Occasionally, the Company modifies loans by providing principal forgiveness on certain of its real estate loans. When principal forgiveness
is provided, the amount of the principal forgiveness is deemed to be uncollectible; therefore, that portion of the loan is written off,
against the allowance for credit losses, resulting in a reduction of the amortized cost basis and a corresponding adjustment to the allowance
for credit losses. In some cases, the
Company will modify a certain loan by providing multiple types of concessions. Typically, one type of concession, such as a term extension,
is granted initially. If the borrower continues to experience financial difficulty, another concession, such as principal forgiveness,
may be granted. On February 15, 2025,
severe flash flooding occurred in Tazewell and Buchanan, Counties Virgina. On September 27, 2024, Hurricane Helene passed through western
North Carolina, southwest Virginia and northeast Tennessee, causing flood and wind damage in its path. To assist borrowers impacted by
these natural disasters, we offered short-term payment deferrals of 3 to 6 months. As of March 31, 2025, 54 loans totaling $ 8.1 13,000 178,000 9.2 17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DIT ALLOWANCE FOR UNFUNDED COMMITMENTS</t>
        </is>
      </c>
      <c r="B1" s="2" t="inlineStr">
        <is>
          <t>3 Months Ended</t>
        </is>
      </c>
    </row>
    <row r="2">
      <c r="B2" s="2" t="inlineStr">
        <is>
          <t>Mar. 31, 2025</t>
        </is>
      </c>
    </row>
    <row r="3">
      <c r="A3" s="3" t="inlineStr">
        <is>
          <t>Credit Allowance For Unfunded Commitments</t>
        </is>
      </c>
      <c r="B3" s="4" t="inlineStr">
        <is>
          <t xml:space="preserve"> </t>
        </is>
      </c>
    </row>
    <row r="4">
      <c r="A4" s="4" t="inlineStr">
        <is>
          <t>CREDIT ALLOWANCE FOR UNFUNDED COMMITMENTS</t>
        </is>
      </c>
      <c r="B4" s="4" t="inlineStr">
        <is>
          <t xml:space="preserve">NOTE 9 CREDIT
ALLOWANCE FOR UNFUNDED COMMITMENTS The Company maintains
a separate allowance for credit losses on off-balance-sheet credit exposures, including unfunded loan commitments, which is included
in other liabilities on the consolidated balance sheet. The allowance for credit losses for off-balance-sheet credit exposures is adjusted
through a provision for credit losses in the income statement. The estimate includes consideration of the likelihood that funding will
occur and an estimate of expected credit losses on commitments expected to be funded over their estimated lives, utilizing the same models
and approaches for the Company's other loan portfolio segments described above, as these unfunded commitments share similar risk characteristics
as its loan portfolio segments. The Company has identified the unfunded portion of certain lines of credit as unconditionally cancellable
credit exposures, meaning the Company can cancel the unfunded commitment at any time. No credit loss estimate is reported for off-balance-sheet
credit exposures that are unconditionally cancellable by the Company or for undrawn amounts under such arrangements that may be drawn
prior to the cancellation of the arrangement. As of March 31, 2025
and December 31, 2024, the liability for credit losses on off-balance-sheet credit exposures included in other liabilities was $ 496,000 404,000 9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3 Months Ended</t>
        </is>
      </c>
    </row>
    <row r="2">
      <c r="B2" s="2" t="inlineStr">
        <is>
          <t>Mar. 31, 2025</t>
        </is>
      </c>
    </row>
    <row r="3">
      <c r="A3" s="3" t="inlineStr">
        <is>
          <t>Real Estate [Abstract]</t>
        </is>
      </c>
      <c r="B3" s="4" t="inlineStr">
        <is>
          <t xml:space="preserve"> </t>
        </is>
      </c>
    </row>
    <row r="4">
      <c r="A4" s="4" t="inlineStr">
        <is>
          <t>OTHER REAL ESTATE OWNED</t>
        </is>
      </c>
      <c r="B4" s="4" t="inlineStr">
        <is>
          <t xml:space="preserve">NOTE 10 OTHER
REAL ESTATE OWNED The following table
summarizes the activity in other real estate owned for the three months ended March 31, 2025, and the year ended December 31, 2024:
Schedule of activity in other real estate owned
(Dollars
in thousands) March
31, December
31, 2024
Balance,
beginning of period $ 87 $ 157
Additions — 1,330
Proceeds
from sales (30 ) (1,474 )
Adjustment
of carrying value — (9 )
Net
gains from sales — 83
Balance,
end of period $ 57 $ 87 As of March 31, 2025 five loans secured
by residential real estate, totaling $ 19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3 Months Ended</t>
        </is>
      </c>
    </row>
    <row r="2">
      <c r="B2" s="2" t="inlineStr">
        <is>
          <t>Mar. 31, 2025</t>
        </is>
      </c>
    </row>
    <row r="3">
      <c r="A3" s="3" t="inlineStr">
        <is>
          <t>Fair Value Disclosures [Abstract]</t>
        </is>
      </c>
      <c r="B3" s="4" t="inlineStr">
        <is>
          <t xml:space="preserve"> </t>
        </is>
      </c>
    </row>
    <row r="4">
      <c r="A4" s="4" t="inlineStr">
        <is>
          <t>FAIR VALUES</t>
        </is>
      </c>
      <c r="B4" s="4" t="inlineStr">
        <is>
          <t xml:space="preserve">NOTE 11 FAIR VALUES The Company uses
fair value measurements to record fair value adjustments to certain assets and liabilities and to determine fair value disclosures. In
accordance with the Fair Value Measurements and Disclosures topic of Financial Accounting Standards Board (the FASB) ASC, the fair value
of a financial instrument is the price that would be received to sell an asset or paid to transfer a liability (an exit price) in the
principal or most advantageous market and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the principal or most advantageous market and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assets and liabilities include items for which quoted prices are available but traded less frequently, and
items that are valued using other financial instruments, the parameters of which can be directly observed. Level 3: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 description of
the valuation methodologies used for instruments measured at fair value, as well as the general classification of such instruments pursuant
to the valuation hierarchy are as follows: Investment Securities
Available-for-sale - Investment securities AFS are recorded at fair value on a recurring basis. Fair value measurement is based upon
quoted prices. The Company’s AFS securities, totaling $98.6 million and $96.0 million as of March 31, 2025 and December 31, 2024,
respectively, are the only assets whose fair values are measured on a recurring basis using Level 2 inputs from an independent pricing
service. Collateral Dependent
Loans with an ACL - In accordance with ASC 326, we may determine that an individual loan exhibits unique risk characteristics which differentiate
it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The fair value of real estate collateral supporting collateral dependent loans is evaluated by
appraisal services using a methodology that is consistent with the Uniform Standards of Professional Appraisal Practice. Other Real Estate
Owned –Other real estate owned is adjusted to fair value upon transfer of the loans, or former bank premises, to other real estate
owned. These assets are carried at the lower of their carrying value or fair value. Fair value is based upon observable market prices,
when available, reduced by estimated disposition costs, which the Company considers to be nonrecurring Level 2 inputs. When observable
market prices are not available, management determines the fair value of the foreclosed asset using independent third-party appraisals,
evaluated to determine whether or not the property is further impaired below the appraised value, and adjusts for estimated costs of
disposition. The Company records foreclosed assets as nonrecurring Level 3. Assets and liabilities
measured at fair value are as follows as of March 31, 2025 and December 31, 2024:
Schedule of summary of assets and liabilities measured at fair value
March
31, 2025 (Dollars
in thousands) Quoted
market price in active markets Significant
other observable inputs Significant
unobservable inputs
(On a
recurring basis)
U.S.
Treasuries $ — $ 7,305 $ —
U.S.
Government Agencies — 9,395 —
Taxable
municipals — 19,226 —
Corporate
bonds — 2,302 —
Mortgage-backed
securities — 60,397 —
(On a
non-recurring basis) — — 57
Collateral
dependent loans with ACL:
Agriculture — — 724
Total $ — $ 98,625 $ 781
December
31, 2024 (Dollars
in thousands) Quoted
market price in active markets Significant
other observable inputs Significant
unobservable inputs
(On a
recurring basis)
U.S.
Treasuries $ — $ 7,961 —
U.S.
Government Agencies — 8,805 $ —
Taxable
municipals — 18,524 —
Corporate
bonds — 2,253 —
Mortgage-backed
securities — 58,441 —
(On a
non-recurring basis) — — 87
Collateral
dependent loans with ACL:
Consumer
installment and all other loans — — 11
Total $ — $ 95,984 $ 98 Not included in the
tables above as of March 31, 2025 and December 31, 2024 is a residential 1-4 family mortgage loan totaling $ 178,000 For Level 3 assets
measured at fair value on a recurring or non-recurring basis as of March 31, 2025 and December 31, 2024, the significant unobservable
inputs used in the fair value measurements were as follows:
Schedule of significant unobservable inputs In level 3 assets
(Dollars
in thousands) Fair
Value at March 31, 2025 Fair
Value at Valuation
Technique Significant
Unobservable Inputs General
Range of Significant Unobservable Input Values
Collateral
dependent loans with ACL:
Agriculture $ 724 $ — Appraised
Value Discounts
to reflect current market conditions, ultimate collectability, and estimated costs to sell 0 18
Consumer
and all other — 11 Appraised
Value/Other estimates from Independent Sources Discounts
to reflect current market conditions, ultimate collectability, and estimated costs to sell 0 18
Other
Real Estate Owned $ 57 $ 87 Appraised
Value/Comparable Sales/Other Estimates from Independent Sources Discounts
to reflect current market conditions and estimated costs to sell 0 18 Fair Value of Financial Instru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The
following summary presents the methodologies and assumptions used to estimate the fair value of the Company’s financial instruments
presented below.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The carrying amount
and fair value of the Company’s financial instruments that are not required to be measured or reported at fair value on a recurring
basis as of March 31, 2025, and December 31, 2024, are as follows:
Schedule of estimated fair value of financial instruments
Fair
Value Measurements
(Dollars
in thousands) Carrying
Fair
Quoted
market price in active markets Significant
other observable inputs Significant
unobservable inputs
March
31, 2025
Financial
instruments – assets
Net
loans $ 662,899 $ 647,770 $ — $ — $ 647,770
Financial
instruments – liabilities
Time
deposits 272,608 272,295 — 272,295 —
Borrowed
funds 21,986 20,227 — 20,227 —
December
31, 2024
Financial
instruments – assets
Net
loans $ 649,852 $ 633,023 $ — $ — $ 633,023
Financial
instruments – liabilities
Time
deposits 268,739 268,509 — 268,509 —
Borrowed
funds 24,986 23,071 — 23,071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an significantly affect the estimates. Estimated fair values
have been determined by the Company using historical data, as generally provided in the Company’s regulatory reports, and an estimation
methodology suitable for each category of financial instruments. The Company’s fair value estimates, methods and assumptions are
set forth below for the Company’s other financial instruments. The carrying values
of cash and due from banks, federal funds sold, deposits with no stated maturities, and accrued interest approximates fair value and
are excluded from the table abo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6486</v>
      </c>
      <c r="C3" s="6" t="n">
        <v>13218</v>
      </c>
    </row>
    <row r="4">
      <c r="A4" s="4" t="inlineStr">
        <is>
          <t>Interest-bearing deposits with banks</t>
        </is>
      </c>
      <c r="B4" s="5" t="n">
        <v>66632</v>
      </c>
      <c r="C4" s="5" t="n">
        <v>54300</v>
      </c>
    </row>
    <row r="5">
      <c r="A5" s="4" t="inlineStr">
        <is>
          <t>Federal funds sold</t>
        </is>
      </c>
      <c r="B5" s="5" t="n">
        <v>162</v>
      </c>
      <c r="C5" s="5" t="n">
        <v>150</v>
      </c>
    </row>
    <row r="6">
      <c r="A6" s="4" t="inlineStr">
        <is>
          <t>Total cash and cash equivalents</t>
        </is>
      </c>
      <c r="B6" s="5" t="n">
        <v>83280</v>
      </c>
      <c r="C6" s="5" t="n">
        <v>67668</v>
      </c>
    </row>
    <row r="7">
      <c r="A7" s="4" t="inlineStr">
        <is>
          <t>Investment securities available-for-sale, at fair value</t>
        </is>
      </c>
      <c r="B7" s="5" t="n">
        <v>98625</v>
      </c>
      <c r="C7" s="5" t="n">
        <v>95984</v>
      </c>
    </row>
    <row r="8">
      <c r="A8" s="4" t="inlineStr">
        <is>
          <t>Loans receivable</t>
        </is>
      </c>
      <c r="B8" s="5" t="n">
        <v>670731</v>
      </c>
      <c r="C8" s="5" t="n">
        <v>657536</v>
      </c>
    </row>
    <row r="9">
      <c r="A9" s="4" t="inlineStr">
        <is>
          <t>Allowance for credit losses</t>
        </is>
      </c>
      <c r="B9" s="5" t="n">
        <v>-7832</v>
      </c>
      <c r="C9" s="5" t="n">
        <v>-7684</v>
      </c>
    </row>
    <row r="10">
      <c r="A10" s="4" t="inlineStr">
        <is>
          <t>Net loans</t>
        </is>
      </c>
      <c r="B10" s="5" t="n">
        <v>662899</v>
      </c>
      <c r="C10" s="5" t="n">
        <v>649852</v>
      </c>
    </row>
    <row r="11">
      <c r="A11" s="4" t="inlineStr">
        <is>
          <t>Bank premises and equipment, net</t>
        </is>
      </c>
      <c r="B11" s="5" t="n">
        <v>17035</v>
      </c>
      <c r="C11" s="5" t="n">
        <v>17070</v>
      </c>
    </row>
    <row r="12">
      <c r="A12" s="4" t="inlineStr">
        <is>
          <t>Other real estate owned</t>
        </is>
      </c>
      <c r="B12" s="5" t="n">
        <v>57</v>
      </c>
      <c r="C12" s="5" t="n">
        <v>87</v>
      </c>
    </row>
    <row r="13">
      <c r="A13" s="4" t="inlineStr">
        <is>
          <t>Accrued interest receivable</t>
        </is>
      </c>
      <c r="B13" s="5" t="n">
        <v>3647</v>
      </c>
      <c r="C13" s="5" t="n">
        <v>3458</v>
      </c>
    </row>
    <row r="14">
      <c r="A14" s="4" t="inlineStr">
        <is>
          <t>Deferred taxes, net</t>
        </is>
      </c>
      <c r="B14" s="5" t="n">
        <v>4310</v>
      </c>
      <c r="C14" s="5" t="n">
        <v>4809</v>
      </c>
    </row>
    <row r="15">
      <c r="A15" s="4" t="inlineStr">
        <is>
          <t>Insurance benefit receivable</t>
        </is>
      </c>
      <c r="B15" s="4" t="inlineStr">
        <is>
          <t xml:space="preserve"> </t>
        </is>
      </c>
      <c r="C15" s="5" t="n">
        <v>5417</v>
      </c>
    </row>
    <row r="16">
      <c r="A16" s="4" t="inlineStr">
        <is>
          <t>Right-of-use assets – operating leases</t>
        </is>
      </c>
      <c r="B16" s="5" t="n">
        <v>3348</v>
      </c>
      <c r="C16" s="5" t="n">
        <v>3413</v>
      </c>
    </row>
    <row r="17">
      <c r="A17" s="4" t="inlineStr">
        <is>
          <t>Other assets</t>
        </is>
      </c>
      <c r="B17" s="5" t="n">
        <v>7546</v>
      </c>
      <c r="C17" s="5" t="n">
        <v>7167</v>
      </c>
    </row>
    <row r="18">
      <c r="A18" s="4" t="inlineStr">
        <is>
          <t xml:space="preserve">        Total assets</t>
        </is>
      </c>
      <c r="B18" s="5" t="n">
        <v>880747</v>
      </c>
      <c r="C18" s="5" t="n">
        <v>854925</v>
      </c>
    </row>
    <row r="19">
      <c r="A19" s="3" t="inlineStr">
        <is>
          <t>Deposits:</t>
        </is>
      </c>
      <c r="B19" s="4" t="inlineStr">
        <is>
          <t xml:space="preserve"> </t>
        </is>
      </c>
      <c r="C19" s="4" t="inlineStr">
        <is>
          <t xml:space="preserve"> </t>
        </is>
      </c>
    </row>
    <row r="20">
      <c r="A20" s="4" t="inlineStr">
        <is>
          <t>Noninterest bearing</t>
        </is>
      </c>
      <c r="B20" s="5" t="n">
        <v>234094</v>
      </c>
      <c r="C20" s="5" t="n">
        <v>224938</v>
      </c>
    </row>
    <row r="21">
      <c r="A21" s="4" t="inlineStr">
        <is>
          <t>Interest-bearing</t>
        </is>
      </c>
      <c r="B21" s="5" t="n">
        <v>542756</v>
      </c>
      <c r="C21" s="5" t="n">
        <v>525044</v>
      </c>
    </row>
    <row r="22">
      <c r="A22" s="4" t="inlineStr">
        <is>
          <t xml:space="preserve">        Total deposits</t>
        </is>
      </c>
      <c r="B22" s="5" t="n">
        <v>776850</v>
      </c>
      <c r="C22" s="5" t="n">
        <v>749982</v>
      </c>
    </row>
    <row r="23">
      <c r="A23" s="4" t="inlineStr">
        <is>
          <t>Borrowed funds</t>
        </is>
      </c>
      <c r="B23" s="5" t="n">
        <v>21986</v>
      </c>
      <c r="C23" s="5" t="n">
        <v>24986</v>
      </c>
    </row>
    <row r="24">
      <c r="A24" s="4" t="inlineStr">
        <is>
          <t>Lease liabilities – operating leases</t>
        </is>
      </c>
      <c r="B24" s="5" t="n">
        <v>3348</v>
      </c>
      <c r="C24" s="5" t="n">
        <v>3413</v>
      </c>
    </row>
    <row r="25">
      <c r="A25" s="4" t="inlineStr">
        <is>
          <t>Accrued interest payable</t>
        </is>
      </c>
      <c r="B25" s="5" t="n">
        <v>1348</v>
      </c>
      <c r="C25" s="5" t="n">
        <v>1442</v>
      </c>
    </row>
    <row r="26">
      <c r="A26" s="4" t="inlineStr">
        <is>
          <t>Accrued expenses and other liabilities</t>
        </is>
      </c>
      <c r="B26" s="5" t="n">
        <v>4643</v>
      </c>
      <c r="C26" s="5" t="n">
        <v>4361</v>
      </c>
    </row>
    <row r="27">
      <c r="A27" s="4" t="inlineStr">
        <is>
          <t>Total liabilities</t>
        </is>
      </c>
      <c r="B27" s="5" t="n">
        <v>808175</v>
      </c>
      <c r="C27" s="5" t="n">
        <v>784184</v>
      </c>
    </row>
    <row r="28">
      <c r="A28" s="3" t="inlineStr">
        <is>
          <t>SHAREHOLDERS’ EQUITY</t>
        </is>
      </c>
      <c r="B28" s="4" t="inlineStr">
        <is>
          <t xml:space="preserve"> </t>
        </is>
      </c>
      <c r="C28" s="4" t="inlineStr">
        <is>
          <t xml:space="preserve"> </t>
        </is>
      </c>
    </row>
    <row r="29">
      <c r="A29" s="4" t="inlineStr">
        <is>
          <t>Common stock - $2.00 par value; 50,000,000 shares authorized; 23,613,947 and 23,636,724 shares issued and outstanding at March 31, 2025 and December 31, 2024, respectively</t>
        </is>
      </c>
      <c r="B29" s="5" t="n">
        <v>47228</v>
      </c>
      <c r="C29" s="5" t="n">
        <v>47273</v>
      </c>
    </row>
    <row r="30">
      <c r="A30" s="4" t="inlineStr">
        <is>
          <t>Additional paid-in-capital</t>
        </is>
      </c>
      <c r="B30" s="5" t="n">
        <v>14428</v>
      </c>
      <c r="C30" s="5" t="n">
        <v>14451</v>
      </c>
    </row>
    <row r="31">
      <c r="A31" s="4" t="inlineStr">
        <is>
          <t>Retained earnings</t>
        </is>
      </c>
      <c r="B31" s="5" t="n">
        <v>21020</v>
      </c>
      <c r="C31" s="5" t="n">
        <v>21001</v>
      </c>
    </row>
    <row r="32">
      <c r="A32" s="4" t="inlineStr">
        <is>
          <t>Accumulated other comprehensive loss</t>
        </is>
      </c>
      <c r="B32" s="5" t="n">
        <v>-10104</v>
      </c>
      <c r="C32" s="5" t="n">
        <v>-11984</v>
      </c>
    </row>
    <row r="33">
      <c r="A33" s="4" t="inlineStr">
        <is>
          <t>Total shareholders’ equity</t>
        </is>
      </c>
      <c r="B33" s="5" t="n">
        <v>72572</v>
      </c>
      <c r="C33" s="5" t="n">
        <v>70741</v>
      </c>
    </row>
    <row r="34">
      <c r="A34" s="4" t="inlineStr">
        <is>
          <t>Total liabilities and shareholders’ equity</t>
        </is>
      </c>
      <c r="B34" s="6" t="n">
        <v>880747</v>
      </c>
      <c r="C34" s="6" t="n">
        <v>854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ING ACTIVITIES</t>
        </is>
      </c>
      <c r="B1" s="2" t="inlineStr">
        <is>
          <t>3 Months Ended</t>
        </is>
      </c>
    </row>
    <row r="2">
      <c r="B2" s="2" t="inlineStr">
        <is>
          <t>Mar. 31, 2025</t>
        </is>
      </c>
    </row>
    <row r="3">
      <c r="A3" s="3" t="inlineStr">
        <is>
          <t>Leasing Activities</t>
        </is>
      </c>
      <c r="B3" s="4" t="inlineStr">
        <is>
          <t xml:space="preserve"> </t>
        </is>
      </c>
    </row>
    <row r="4">
      <c r="A4" s="4" t="inlineStr">
        <is>
          <t>LEASING ACTIVITIES</t>
        </is>
      </c>
      <c r="B4" s="4" t="inlineStr">
        <is>
          <t xml:space="preserve">NOTE 12 LEASING
ACTIVITIES As of March 31, 2025,
the Bank leases four branch offices, one administrative office, one loan production office and sublets a lot adjacent to another branch
office. The lease agreements have maturity dates ranging from 2028 to December 2041. It is assumed that there are currently no circumstances
in which the leases would be terminated prior to expiration. The weighted average remaining life of the lease terms as of March 31, 2025
was 6.98 The discount rate
used in determining the lease liability for each individual lease was the FHLB fixed advance rate which corresponded to the lease term
for each transaction. This methodology is expected to be used for any other subsequent lease agreements. The weighted average discount
rate for the leases as of March 31, 2025 was 3.37 For the three months
ended March 31, 2025 and 2024, operating lease expenses were $ 142,000 140,000 The
Company’s other operating leases were evaluated and determined to be immaterial to the financial statements. As of March 31, 2025,
future minimum rental commitments under the non-cancellable operating leases discussed above are as follows (dollars are in thousands):
Schedule of future
minimum rental commitments under the non-cancellable operating leases Schedule of future minimum rental commitments
2025 $ 431
2026 575
2027 596
2028 586
2029 492
Thereafter 1,243
Total
lease payments 3,923
Less:
imputed interest (575)
Total $ 3,3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65" customWidth="1" min="2" max="2"/>
  </cols>
  <sheetData>
    <row r="1">
      <c r="A1" s="1" t="inlineStr">
        <is>
          <t>BORROWED FUNDS</t>
        </is>
      </c>
      <c r="B1" s="2" t="inlineStr">
        <is>
          <t>3 Months Ended</t>
        </is>
      </c>
    </row>
    <row r="2">
      <c r="B2" s="2" t="inlineStr">
        <is>
          <t>Mar. 31, 2025</t>
        </is>
      </c>
    </row>
    <row r="3">
      <c r="A3" s="3" t="inlineStr">
        <is>
          <t>Debt Disclosure [Abstract]</t>
        </is>
      </c>
      <c r="B3" s="4" t="inlineStr">
        <is>
          <t xml:space="preserve"> </t>
        </is>
      </c>
    </row>
    <row r="4">
      <c r="A4" s="4" t="inlineStr">
        <is>
          <t>BORROWED FUNDS</t>
        </is>
      </c>
      <c r="B4" s="4" t="inlineStr">
        <is>
          <t xml:space="preserve">NOTE 13 BORROWED
FUNDS Borrowed funds totaled
$ 21,986 24,986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 xml:space="preserve">NOTE 14 REVENUE
FROM CONTRACTS WITH CUSTOMERS All our revenue from
contracts with customers as defined in ASC 606 is recognized within noninterest income. Refer to Note 24 in our Annual Report on Form
10-K for the year ended December 31, 2024 for a description of how each revenue stream is accounted for under ASC 606. The following
table presents noninterest income by revenue stream for the three months ended March 31, 2025 and 2024:
Schedule of revenue from contracts with customers
For the three
months ended
March
31,
(Dollars
in thousands) 2025 2024
Service
charges and fees 877 $ 915
Card
processing and interchange income 865 895
Financial
services fees 318 322
Other
noninterest income 353 189
Total
noninterest income 2,413 $ 2,3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INTEREST EXPENSES</t>
        </is>
      </c>
      <c r="B1" s="2" t="inlineStr">
        <is>
          <t>3 Months Ended</t>
        </is>
      </c>
    </row>
    <row r="2">
      <c r="B2" s="2" t="inlineStr">
        <is>
          <t>Mar. 31, 2025</t>
        </is>
      </c>
    </row>
    <row r="3">
      <c r="A3" s="3" t="inlineStr">
        <is>
          <t>Noncontrolling Interest [Abstract]</t>
        </is>
      </c>
      <c r="B3" s="4" t="inlineStr">
        <is>
          <t xml:space="preserve"> </t>
        </is>
      </c>
    </row>
    <row r="4">
      <c r="A4" s="4" t="inlineStr">
        <is>
          <t>NONINTEREST EXPENSES</t>
        </is>
      </c>
      <c r="B4" s="4" t="inlineStr">
        <is>
          <t xml:space="preserve">NOTE 15 NONINTEREST EXPENSES Other operating expenses,
included as part of noninterest expenses, consisted of the following for the periods presented:
Schedule of noninterest expenses
For
the three months ended
(Dollars
in thousands) 2025 2024
Other
operating expenses $ 879 $ 895
ATM
network expense 428 376
Legal,
accounting, and professional fees 237 234
FDIC
insurance premiums 98 92
Loan
related expenses 79 94
Advertising 67 53
Consulting
fees 42 40
Printing
and supplies 25 29
Other
real estate owned expenses, net 1 4
Total
other operating expenses $ 1,856 $ 1,8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DEVELOPMENTS</t>
        </is>
      </c>
      <c r="B4" s="4" t="inlineStr">
        <is>
          <t xml:space="preserve">NOTE 16 RECENT
ACCOUNTING DEVELOPMENTS The following is
a summary of recent authoritative announcements: In November 2024,
the Financial Accounting Standards Board (FASB) issued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The FASB subsequently issued ASU 2025-01, “Income Statement—Reporting Comprehensive
Income—Expense Disaggregation Disclosures (Subtopic 220-40): Clarifying the Effective Date”, which amends the effective date
of ASU 2024-03 to clarify that all public business entities are required to adopt the guidance in ASU 2024-03 in annual reporting periods
beginning after December 15, 2026, and interim periods within annual reporting periods beginning after December 15, 2027. Early adoption
of ASU 2024-03 is permitted. Implementation of ASU 2024-03 may be applied prospectively or retrospectively. The Company does not expect
the adoption of ASU 2024-03 to have a material impact on its consolidated financial statements. Other accounting
standards that have been issued or proposed by the FASB or other standards-setting bodies are not expected to have a material impact
on the Company’s financial position, results of operations or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Accounting Standards Adopted in 2025</t>
        </is>
      </c>
      <c r="B4" s="4" t="inlineStr">
        <is>
          <t xml:space="preserve">Accounting Standards
Adopted in 2025 In December 2023,
the Financial Accounting Standards Board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ASU 2023-09 was effective for the Company on January
1, 2025. The adoption of this standard had no material impact on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basic and diluted net loss per common share calculations</t>
        </is>
      </c>
      <c r="B4" s="4" t="inlineStr">
        <is>
          <t xml:space="preserve">Schedule of basic and diluted net loss per common share calculations
(Dollars in thousands, except
For the three
months
2025 2024
Net
income $ 1,908 $ 1,786
Weighted
average shares outstanding 23,626,617 23,736,387
Weighted
average dilutive shares outstanding 23,626,617 23,736,387
Basic
and diluted earnings per share $ 0.08 $ 0.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 (Tables)</t>
        </is>
      </c>
      <c r="B1" s="2" t="inlineStr">
        <is>
          <t>3 Months Ended</t>
        </is>
      </c>
    </row>
    <row r="2">
      <c r="B2" s="2" t="inlineStr">
        <is>
          <t>Mar. 31, 2025</t>
        </is>
      </c>
    </row>
    <row r="3">
      <c r="A3" s="3" t="inlineStr">
        <is>
          <t>Capital</t>
        </is>
      </c>
      <c r="B3" s="4" t="inlineStr">
        <is>
          <t xml:space="preserve"> </t>
        </is>
      </c>
    </row>
    <row r="4">
      <c r="A4" s="4" t="inlineStr">
        <is>
          <t>Schedule of bank’s actual capital amounts and ratios presented</t>
        </is>
      </c>
      <c r="B4" s="4" t="inlineStr">
        <is>
          <t>Schedule of bank’s
actual capital amounts and ratios presented
Actual Minimum
Capital Requirement Minimum
to Be Well Capitalized Under Prompt Corrective Action Provisions
(Dollars
in thousands) Amount Ratio Amount Ratio Amount Ratio
March 31, 2025:
Total
capital to risk weighted assets 101,829 15.86 % $ 51,351 8.00 % $ 64,188 10.00 %
Tier
1 capital to risk weighted assets 93,802 14.61 % 38,513 6.00 % 51,351 8.00 %
Tier
1 capital to average assets 93,802 10.67 % 35,162 4.00 % 43,953 5.00 %
Common
equity Tier 1 capital
to
risk weighted assets 93,802 14.61 % 28,885 4.50 % 41,722 6.50 %
December
31, 2024:
Total
capital to risk weighted assets 101,769 16.19 % $ 50,300 8.00 % 62,875 10.00 %
Tier
1 capital to risk weighted assets 93,907 14.94 % 37,725 6.00 % 50,300 8.00 %
Tier
1 capital to average assets 93,907 10.70 % 35,113 4.00 % 43,892 5.00 %
Common
equity Tier 1 capital
to
risk weighted assets 93,907 14.94 % 28,294 4.50 % 40,869 6.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 xml:space="preserve">  Investment securities activity</t>
        </is>
      </c>
      <c r="B3" s="4" t="inlineStr">
        <is>
          <t xml:space="preserve"> </t>
        </is>
      </c>
    </row>
    <row r="4">
      <c r="A4" s="4" t="inlineStr">
        <is>
          <t>Schedule of securities amortized cost and estimated fair value</t>
        </is>
      </c>
      <c r="B4" s="4" t="inlineStr">
        <is>
          <t xml:space="preserve">Schedule of securities amortized cost and estimated fair value
Gross Gross Approximate
Amortized Unrealized Unrealized Fair
(Dollars
in thousands) Cost Gains Losses Value
March 31, 2025
U.S.
Treasuries $ 7,617 $ 1 $ 313 $ 7,305
U.S.
Government Agencies 9,855 21 481 9,395
Taxable
municipals 23,928 2 4,704 19,226
Corporate
bonds 2,500 3 201 2,302
Mortgage
backed securities 67,516 104 7,223 60,397
Total
securities available-for-sale $ 111,416 $ 131 $ 12,922 $ 98,625
December
31, 2024
U.S.
Treasuries $ 8,370 $ — $ 409 $ 7,961
U.S.
Government Agencies 9,380 11 586 8,805
Taxable
municipals 23,940 — 5,416 18,524
Corporate
bonds 2,499 — 246 2,253
Mortgage
backed securities 66,965 11 8,535 58,441
Total
securities available-for-sale $ 111,154 $ 22 $ 15,192 $ 95,984 </t>
        </is>
      </c>
    </row>
    <row r="5">
      <c r="A5" s="4" t="inlineStr">
        <is>
          <t>Schedule of fair value and gross unrealized losses on investment securities</t>
        </is>
      </c>
      <c r="B5" s="4" t="inlineStr">
        <is>
          <t xml:space="preserve">Schedule of fair value and gross unrealized losses on investment securities
Less
than 12 Months 12
Months or More Total
(Dollars
in thousands) Fair
Value Unrealized
Fair
Unrealized
Fair
Unrealized
March
31, 2025
U.S.
Treasuries $ — $ — $ 6,303 $ 313 $ 6,303 $ 313
U.S.
Government Agencies 741 13 5,871 468 6,612 481
Taxable
municipals 718 73 17,526 4,631 18,244 4,704
Corporate
bonds — — 1,799 201 1,799 201
Mortgage
backed securities 6,861 108 41,971 7,115 48,832 7,223
Total $ 8,320 $ 194 $ 73,470 $ 12,728 $ 81,790 $ 12,922
December
31, 2024
U.S.
Treasuries $ 980 $ 20 $ 6,981 $ 389 $ 7,961 $ 409
U.S.
Government Agencies 2,221 38 6,026 548 8,247 586
Taxable
municipals 1,559 212 16,965 5,204 18,524 5,416
Corporate
bonds 499 1 1,755 245 2,254 246
Mortgage
backed securities 14,982 311 42,018 8,224 57,000 8,535
Total $ 20,241 $ 582 $ 73,745 $ 14,610 $ 93,986 $ 15,192 </t>
        </is>
      </c>
    </row>
    <row r="6">
      <c r="A6" s="4" t="inlineStr">
        <is>
          <t>Schedule of amortized cost and fair value of investment securities contractual maturity</t>
        </is>
      </c>
      <c r="B6" s="4" t="inlineStr">
        <is>
          <t>Schedule of amortized cost and fair value of investment securities contractual maturity
Weighted
(Dollars in thousands) Amortized Fair Average
Securities Available-for-Sale Cost Value Yield
Due
in one year or less $ 3,236 $ 3,194 2.03 %
Due after
one year through five years 12,516 12,051 2.08 %
Due after
five years through ten years 23,418 21,908 3.18 %
Due
after ten years 72,246 61,472 3.02 %
Total $ 111,416 $ 98,625 2.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Schedule of loans receivable outstanding</t>
        </is>
      </c>
      <c r="B4" s="4" t="inlineStr">
        <is>
          <t xml:space="preserve">Schedule of loans receivable outstanding
(Dollars
in thousands) March
31, December
31, 2024
Real
estate secured:
Commercial $ 249,143 $ 243,646
Construction
and land development 35,875 36,112
Residential
1-4 family 237,664 234,860
Multifamily 32,157 32,379
Farmland 17,927 16,921
Total
real estate loans 572,766 563,918
Commercial 62,021 60,587
Agriculture 5,004 4,025
Consumer
installment and all other loans 30,940 29,006
Total
loans $ 670,731 $ 657,536 </t>
        </is>
      </c>
    </row>
    <row r="5">
      <c r="A5" s="4" t="inlineStr">
        <is>
          <t>Schedule of loans receivable nonaccrual status</t>
        </is>
      </c>
      <c r="B5" s="4" t="inlineStr">
        <is>
          <t>Schedule
of loans receivable nonaccrual status
March
31, 2025 December
31, 2024
With
No Allowance With
an Allowance Total With
No Allowance With
an Allowance Total
(Dollars
in thousands)
Real
estate secured:
Commercial $ 405
$ - $ 405 $ 411
$ - $ 411
Construction
and land development 329 - 329 300 - 300
Residential
1-4 family 2,689 178 2,867 2,232 178 2,410
Total real estate loans 3,423 178 3,601 2,943 178 3,121
Commercial 59 - 59 66 - 66
Agriculture - 802 802 - - -
Consumer
installment loans and other loans 45 - 45 56 14 70
Total
loans receivable on nonaccrual status $ 3,527
$ 980 $ 4,507 $ 3,081 $ 192 $ 3,273</t>
        </is>
      </c>
    </row>
    <row r="6">
      <c r="A6" s="4" t="inlineStr">
        <is>
          <t>Schedule of summary of impaired loans</t>
        </is>
      </c>
      <c r="B6" s="4" t="inlineStr">
        <is>
          <t>Schedule
of summary of impaired loans
March
31, 2025 December
31, 2024
Unpaid
Principal Balance Related
Allowance Unpaid
Principal Balance Related
Allowance
(Dollars
in thousands)
Real
estate secured:
Commercial $ 396 $ - $ 396
$ -
Construction
and land development 300 - 300 -
Residential
1-4 family 1,388 178 1,008 177
Total
real estate loans 2,084 178 1,704 177
Agriculture 802 78 - -
Consumer
installment loans and other loans - - 13 3
Total
$ 2,886 $ 256 $ 1,717 $ 180</t>
        </is>
      </c>
    </row>
    <row r="7">
      <c r="A7" s="4" t="inlineStr">
        <is>
          <t>Schedule of analysis of past due loans receivable</t>
        </is>
      </c>
      <c r="B7" s="4" t="inlineStr">
        <is>
          <t xml:space="preserve">Schedule of analysis of past due loans receivable
March
31, 2025 (Dollars
in thousands) Loans
Loans
Loans
Total
Current
Total
Real
estate secured:
Commercial $ 326 $ — $ 396 $ 722 $ 248,421 $ 249,143
Construction
and land — — 300 300 35,575 35,875
Residential
1-4 family 1,692 633 477 2,802 234,862 237,664
Multifamily — — — — 32,157 32,157
Farmland 205 — — 205 17,722 17,927
Total
real estate loans 2,223 633 1,173 4,029 568,737 572,766
Commercial — 26 13 39 61,982 62,021
Agriculture 815 — — 815 4,189 5,004
Consumer
installment and all other loans 113 7 2 122 30,818 30,940
Total
loans $ 3,151 $ 666 $ 1,188 $ 5,005 $ 665,726 $ 670,731 The following table is an age analysis
of past due loans receivable as of December 31, 2024, segregated by class:
December
31, 2024 (Dollars
in thousands) Loans
Loans
Loans
Total
Current
Total
Real
estate secured:
Commercial $ — $ 255 $ 156 $ 411 $ 243,235 $ 243,646
Construction
and land 3 333 — 336 35,776 36,112
Residential
1-4 family 2,413 1,810 510 4,733 230,127 234,860
Multifamily — — — — 32,379 32,379
Farmland 207 — — 207 16,714 16,921
Total
real estate loans 2,623 2,398 666 5,687 558,231 563,918
Commercial 166 77 — 243 60,344 60,587
Agriculture 37 — — 37 3,988 4,025
Consumer
installment 89 88 30 207 28,799 29,006
Total
loans $ 2,915 $ 2,563 $ 696 $ 6,174 $ 651,362 $ 657,536 </t>
        </is>
      </c>
    </row>
    <row r="8">
      <c r="A8" s="4" t="inlineStr">
        <is>
          <t>Schedule of credit risk grade of loans</t>
        </is>
      </c>
      <c r="B8" s="4" t="inlineStr">
        <is>
          <t>Schedule of credit risk grade of loans
As of March 31, 2025
(Dollars
are in thousands) 2024 2023 2022 2021 2020 Prior Revolving Total
Commercial
real estate
Pass $ 8,844 $ 19,769 $ 46,919 $ 47,054 $ 45,056 $ 80,724 $ 370 $ 248,736
Special
mention — — — — — — — —
Substandard — — — 255 142 10 — 407
Total
commercial real estate $ 8,844 $ 19,769 $ 46,919 $ 47,309 $ 45,198 $ 80,734 $ 370 $ 249,143
Current
period gross charge-offs $ — $ — $ — $ — $ — $ — $ — $ —
Construction
and Land Development
Pass $ 1,978 $ 20,627 $ 4,979 $ 2,183 $ 2,176 $ 3,602 $ — $ 35,545
Special
mention — — — — — — — —
Substandard — 330 — — — — — 330
Total
construction and land development $ 1,978 $ 20,957 $ 4,979 $ 2,183 $ 2,176 $ 3,602 $ — $ 35,875
Current
period gross charge-offs $ — $ — $ — $ — $ — $ — $ — $ —
Residential
1-4 family
Pass $ 8,658 $ 20,312 $ 24,553 $ 28,797 $ 38,591 $ 84,010 $ 28,852 $ 233,773
Special
mention — — — — — 292 — 292
Substandard — 104 255 40 786 2,270 144 3,599
Total
residential 1-4 family $ 8,658 $ 20,416 $ 24,808 $ 28,837 $ 39,377 $ 86,572 $ 28,996 $ 237,664
Current
period gross charge-offs $ — $ — $ — $ — $ — $ — $ — $ —
Multifamily
Pass $ 552 $ 1,500 $ 4,635 $ 10,208 $ 6,759 $ 8,503 $ — $ 32,157
Special
mention — — — — — — — —
Substandard — — — — — — — —
Total
multifamily $ 552 $ 1,500 $ 4,635 $ 10,208 $ 6,759 $ 8,503 $ — $ 32,157
Current
period gross charge-offs $ — $ — $ — $ — $ — $ — $ — $ —
Farmland
Pass $ 1,496 $ 2,666 $ 1,331 $ 1,983 $ 2,773 $ 7,538 $ — $ 17,787
Special
mention — — — — — 140 — 140
Substandard — — — — — — — —
Total
farmland $ 1,496 $ 2,666 $ 1,331 $ 1,983 $ 2,773 $ 7,678 $ — $ 17,927
Current
period gross charge-offs $ — $ — $ — $ — $ — $ — $ — $ —
Commercial
Pass $ 8,021 $ 15,816 $ 12,275 $ 3,980 $ 2,029 $ 3,312 $ 16,527 $ 61,960
Special
mention — — — — — 2 — 2
Substandard — — — — 26 — 33 59
Total
commercial $ 8,021 $ 15,816 $ 12,275 $ 3,980 $ 2,055 $ 3,314 $ 16,560 $ 62,021
Current
period gross charge-offs $ — $ (8 ) $ — $ — $ — $ — $ (10 ) $ (18 )
Agriculture
Pass $ 356 $ 863 $ 290 $ 299 $ 165 $ 170 $ 2,044 $ 4,187
Special
mention — — — — — — — —
Substandard — 305 — — — 16 496 817
Total
agriculture $ 356 $ 1,168 $ 290 $ 299 $ 165 $ 186 $ 2,540 $ 5,004
Current
period gross charge-offs $ — $ — $ — $ — $ — $ — $ — $ —
Consumer
and All Other
Pass $ 5,526 $ 12,546 $ 6,301 $ 2,368 $ 1,185 $ 1,868 $ 1,108 $ 30,902
Special
mention — — — — — — — —
Substandard — 3 14 10 9 2 — 38
Total
consumer and all other $ 5,526 $ 12,549 $ 6,315 $ 2,378 $ 1,194 $ 1,870 $ 1,108 $ 30,940
Current
period gross charge-offs $ (35 ) $ (8 ) $ (7 ) $ (5 ) $ (1 ) $ (4 ) $ — $ (60 )
Total $ 35,431 $ 94,841 $ 101,552 $ 97,177 $ 99,697 $ 192,459 $ 49,574 $ 670,731
Total
current period gross charge-offs $ (35 ) $ (16 ) $ (7 ) $ (5 ) $ (1 ) $ (4 ) $ (10 ) $ (78 ) The following table
presents the credit risk grade of loans by origination year as of December 31, 2024:
As of December 31, 2024
(Dollars
are in thousands) 2024 2023 2022 2021 2020 Prior Revolving Total
Commercial
real estate
Pass $ 20,653 $ 47,052 $ 43,553 $ 46,902 $ 27,155 $ 56,369 $ 1,541 $ 243,225
Special
mention — — — — — 9 — 9
Substandard — — 255 141 — 16 — 412
Total
commercial real estate $ 20,653 $ 47,052 $ 43,808 $ 47,043 $ 27,155 $ 56,394 $ 1,541 $ 243,646
Current
period gross charge-offs $ — $ — $ — $ (179 ) $ — $ — $ (1 ) $ (180 )
Construction
and Land Development
Pass $ 17,654 $ 5,078 $ 6,240 $ 3,019 $ 1,719 $ 2,089 $ — $ 35,799
Special
mention — — — — — 12 — 12
Substandard 301 — — — — — — 301
Total
construction and land development $ 17,955 $ 5,078 $ 6,240 $ 3,019 $ 1,719 $ 2,101 $ — $ 36,112
Current
period gross charge-offs $ — $ — $ — $ — $ — $ — $ — $ —
Residential
1-4 family
Pass $ 19,094 $ 27,861 $ 29,510 $ 38,329 $ 11,265 $ 78,424 $ 26,933 $ 231,416
Special
mention — — — — — 319 — 319
Substandard 104 257 42 723 238 1,647 114 3,125
Total
residential 1-4 family $ 19,198 $ 28,118 $ 29,552 $ 39,052 $ 11,503 $ 80,390 $ 27,047 $ 234,860
Current
period gross charge-offs $ — $ (38 ) $ — $ — $ — $ (37 ) $ — $ (75 )
Multifamily
Pass $ 1,564 $ 4,829 $ 10,313 $ 6,818 $ 2,505 $ 6,350 $ — $ 32,379
Special
mention — — — — — — — —
Substandard — — — — — — — —
Total
multifamily $ 1,564 $ 4,829 $ 10,313 $ 6,818 $ 2,505 $ 6,350 $ — $ 32,379
Current
period gross charge-offs $ — $ (53 ) $ — $ — $ — $ (42 ) $ — $ (95 )
Farmland
Pass $ 2,669 $ 1,333 $ 2,045 $ 2,812 $ 730 $ 7,186 $ — $ 16,775
Special
mention — — — — — 146 — 146
Substandard — — — — — — — —
Total
farmland $ 2,669 $ 1,333 $ 2,045 $ 2,812 $ 730 $ 7,332 $ — $ 16,921
Current
period gross charge-offs $ — $ — $ — $ — $ — $ — $ — $ —
Commercial
Pass $ 18,298 $ 13,490 $ 4,780 $ 2,305 $ 801 $ 2,560 $ 18,284 $ 60,518
Special
mention — — — — — 2 — 2
Substandard 1 — — 31 — — 35 67
Total
commercial $ 18,299 $ 13,490 $ 4,780 $ 2,336 $ 801 $ 2,562 $ 18,319 $ 60,587
Current
period gross charge-offs $ — $ (34 ) $ (55 ) $ — $ — $ — $ (73 ) $ (162 )
Agriculture
Pass $ 1,333 $ 322 $ 339 $ 232 $ 35 $ 195 $ 1,553 $ 4,009
Special
mention — — — — — — — —
Substandard — — — — — 16 — 16
Total
agriculture $ 1,333 $ 322 $ 339 $ 232 $ 35 $ 211 $ 1,553 $ 4,025
Current
period gross charge-offs $ — $ — $ — $ — $ — $ — $ — $ —
Consumer
and All Other
Pass $ 14,500 $ 7,982 $ 2,706 $ 1,276 $ 424 $ 880 $ 1,158 $ 28,926
Special
mention — — — — — — — —
Substandard 17 22 20 19 2 — — 80
Total
consumer and all other $ 14,517 $ 8,004 $ 2,726 $ 1,295 $ 426 $ 880 $ 1,158 $ 29,006
Current
period gross charge-offs $ (163 ) $ (62 ) $ (14 ) $ (7 ) $ (9 ) $ — $ (24 ) $ (279 )
Total $ 96,188 $ 108,226 $ 99,803 $ 102,607 $ 44,874 $ 156,220 $ 49,618 $ 657,536
Total
current period gross charge-offs $ (163 ) $ (187 ) $ (69 ) $ (186 ) $ (9 ) $ (79 ) $ (98 ) $ (7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6" t="n">
        <v>2</v>
      </c>
      <c r="C3" s="6" t="n">
        <v>2</v>
      </c>
    </row>
    <row r="4">
      <c r="A4" s="4" t="inlineStr">
        <is>
          <t>Common stock, shares authorized</t>
        </is>
      </c>
      <c r="B4" s="5" t="n">
        <v>50000000</v>
      </c>
      <c r="C4" s="5" t="n">
        <v>50000000</v>
      </c>
    </row>
    <row r="5">
      <c r="A5" s="4" t="inlineStr">
        <is>
          <t>Common stock, shares issued</t>
        </is>
      </c>
      <c r="B5" s="5" t="n">
        <v>23613947</v>
      </c>
      <c r="C5" s="5" t="n">
        <v>23636724</v>
      </c>
    </row>
    <row r="6">
      <c r="A6" s="4" t="inlineStr">
        <is>
          <t>Common stock, shares outstanding</t>
        </is>
      </c>
      <c r="B6" s="5" t="n">
        <v>23613947</v>
      </c>
      <c r="C6" s="5" t="n">
        <v>236367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LLOWANCE FOR CREDIT LOSSES FOR LOANS (“ACLL”) (Tables)</t>
        </is>
      </c>
      <c r="B1" s="2" t="inlineStr">
        <is>
          <t>3 Months Ended</t>
        </is>
      </c>
    </row>
    <row r="2">
      <c r="B2" s="2" t="inlineStr">
        <is>
          <t>Mar. 31, 2025</t>
        </is>
      </c>
    </row>
    <row r="3">
      <c r="A3" s="3" t="inlineStr">
        <is>
          <t>Allowance For Credit Losses For Loans</t>
        </is>
      </c>
      <c r="B3" s="4" t="inlineStr">
        <is>
          <t xml:space="preserve"> </t>
        </is>
      </c>
    </row>
    <row r="4">
      <c r="A4" s="4" t="inlineStr">
        <is>
          <t>Schedule of allowance for credit losses for loans</t>
        </is>
      </c>
      <c r="B4" s="4" t="inlineStr">
        <is>
          <t xml:space="preserve">Schedule of allowance for credit losses for loans
Real
estate secured
(Dollars
are in thousands) Commercial Construction
and Land Development Residential
1-4 family Multifamily Farmland Commercial Agriculture Consumer
and All Other Total
Three months ended March
31, 2025
Beginning balance $ 2,565 $ 322 $ 2,923 $ 382 $ 149 $ 751 $ 36 $ 556 $ 7,684
Charge-offs — — — — — (18 ) — (60 ) (78 )
Recoveries $ — $ 15 $ 10 $ 3 3 1 — 27 59
Provision
for credit losses 27 (21 ) (24 ) (13 ) 3 37 78 80 167
Ending balance $ 2,592 $ 316 $ 2,909 $ 372 $ 155 $ 771 $ 114 $ 603 $ 7,832
Real
estate secured
(Dollars
are in thousands) Commercial Construction
and Land Development Residential
1-4 family Multifamily Farmland Commercial Agriculture Consumer
and All Other Total
Year ended December 30, 2024
Beginning balance $ — $ 104 $ 255 $ 40 $ 786 $ 2,270 $ 144 $ 3,599 $ 7,198
Charge-offs (180 ) — (75 ) (95 ) — (162 ) — (279 ) (791 )
Recoveries 106 44 100 — 297 9 — 157 713
Provision
for credit losses 2,639 174 2,643 437 (934 ) (1,366 ) (108 ) (2,921 ) 564
Ending balance $ 2,565 $ 322 $ 2,923 $ 382 $ 149 $ 751 $ 36 $ 556 $ 7,6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AL ESTATE OWNED (Tables)</t>
        </is>
      </c>
      <c r="B1" s="2" t="inlineStr">
        <is>
          <t>3 Months Ended</t>
        </is>
      </c>
    </row>
    <row r="2">
      <c r="B2" s="2" t="inlineStr">
        <is>
          <t>Mar. 31, 2025</t>
        </is>
      </c>
    </row>
    <row r="3">
      <c r="A3" s="3" t="inlineStr">
        <is>
          <t>Real Estate [Abstract]</t>
        </is>
      </c>
      <c r="B3" s="4" t="inlineStr">
        <is>
          <t xml:space="preserve"> </t>
        </is>
      </c>
    </row>
    <row r="4">
      <c r="A4" s="4" t="inlineStr">
        <is>
          <t>Schedule of activity in other real estate owned</t>
        </is>
      </c>
      <c r="B4" s="4" t="inlineStr">
        <is>
          <t xml:space="preserve">Schedule of activity in other real estate owned
(Dollars
in thousands) March
31, December
31, 2024
Balance,
beginning of period $ 87 $ 157
Additions — 1,330
Proceeds
from sales (30 ) (1,474 )
Adjustment
of carrying value — (9 )
Net
gains from sales — 83
Balance,
end of period $ 57 $ 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summary of assets and liabilities measured at fair value</t>
        </is>
      </c>
      <c r="B4" s="4" t="inlineStr">
        <is>
          <t xml:space="preserve">Schedule of summary of assets and liabilities measured at fair value
March
31, 2025 (Dollars
in thousands) Quoted
market price in active markets Significant
other observable inputs Significant
unobservable inputs
(On a
recurring basis)
U.S.
Treasuries $ — $ 7,305 $ —
U.S.
Government Agencies — 9,395 —
Taxable
municipals — 19,226 —
Corporate
bonds — 2,302 —
Mortgage-backed
securities — 60,397 —
(On a
non-recurring basis) — — 57
Collateral
dependent loans with ACL:
Agriculture — — 724
Total $ — $ 98,625 $ 781
December
31, 2024 (Dollars
in thousands) Quoted
market price in active markets Significant
other observable inputs Significant
unobservable inputs
(On a
recurring basis)
U.S.
Treasuries $ — $ 7,961 —
U.S.
Government Agencies — 8,805 $ —
Taxable
municipals — 18,524 —
Corporate
bonds — 2,253 —
Mortgage-backed
securities — 58,441 —
(On a
non-recurring basis) — — 87
Collateral
dependent loans with ACL:
Consumer
installment and all other loans — — 11
Total $ — $ 95,984 $ 98 </t>
        </is>
      </c>
    </row>
    <row r="5">
      <c r="A5" s="4" t="inlineStr">
        <is>
          <t>Schedule of significant unobservable inputs In level 3 assets</t>
        </is>
      </c>
      <c r="B5" s="4" t="inlineStr">
        <is>
          <t>Schedule of significant unobservable inputs In level 3 assets
(Dollars
in thousands) Fair
Value at March 31, 2025 Fair
Value at Valuation
Technique Significant
Unobservable Inputs General
Range of Significant Unobservable Input Values
Collateral
dependent loans with ACL:
Agriculture $ 724 $ — Appraised
Value Discounts
to reflect current market conditions, ultimate collectability, and estimated costs to sell 0 18
Consumer
and all other — 11 Appraised
Value/Other estimates from Independent Sources Discounts
to reflect current market conditions, ultimate collectability, and estimated costs to sell 0 18
Other
Real Estate Owned $ 57 $ 87 Appraised
Value/Comparable Sales/Other Estimates from Independent Sources Discounts
to reflect current market conditions and estimated costs to sell 0 18</t>
        </is>
      </c>
    </row>
    <row r="6">
      <c r="A6" s="4" t="inlineStr">
        <is>
          <t>Schedule of estimated fair value of financial instruments</t>
        </is>
      </c>
      <c r="B6" s="4" t="inlineStr">
        <is>
          <t xml:space="preserve">Schedule of estimated fair value of financial instruments
Fair
Value Measurements
(Dollars
in thousands) Carrying
Fair
Quoted
market price in active markets Significant
other observable inputs Significant
unobservable inputs
March
31, 2025
Financial
instruments – assets
Net
loans $ 662,899 $ 647,770 $ — $ — $ 647,770
Financial
instruments – liabilities
Time
deposits 272,608 272,295 — 272,295 —
Borrowed
funds 21,986 20,227 — 20,227 —
December
31, 2024
Financial
instruments – assets
Net
loans $ 649,852 $ 633,023 $ — $ — $ 633,023
Financial
instruments – liabilities
Time
deposits 268,739 268,509 — 268,509 —
Borrowed
funds 24,986 23,071 — 23,07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ASING ACTIVITIES (Tables)</t>
        </is>
      </c>
      <c r="B1" s="2" t="inlineStr">
        <is>
          <t>3 Months Ended</t>
        </is>
      </c>
    </row>
    <row r="2">
      <c r="B2" s="2" t="inlineStr">
        <is>
          <t>Mar. 31, 2025</t>
        </is>
      </c>
    </row>
    <row r="3">
      <c r="A3" s="3" t="inlineStr">
        <is>
          <t>Leasing Activities</t>
        </is>
      </c>
      <c r="B3" s="4" t="inlineStr">
        <is>
          <t xml:space="preserve"> </t>
        </is>
      </c>
    </row>
    <row r="4">
      <c r="A4" s="4" t="inlineStr">
        <is>
          <t>Schedule of future minimum rental commitments</t>
        </is>
      </c>
      <c r="B4" s="4" t="inlineStr">
        <is>
          <t>Schedule of future
minimum rental commitments under the non-cancellable operating leases Schedule of future minimum rental commitments
2025 $ 431
2026 575
2027 596
2028 586
2029 492
Thereafter 1,243
Total
lease payments 3,923
Less:
imputed interest (575)
Total $ 3,3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from contracts with customers</t>
        </is>
      </c>
      <c r="B4" s="4" t="inlineStr">
        <is>
          <t xml:space="preserve">Schedule of revenue from contracts with customers
For the three
months ended
March
31,
(Dollars
in thousands) 2025 2024
Service
charges and fees 877 $ 915
Card
processing and interchange income 865 895
Financial
services fees 318 322
Other
noninterest income 353 189
Total
noninterest income 2,413 $ 2,3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INTEREST EXPENSES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noninterest expenses</t>
        </is>
      </c>
      <c r="B4" s="4" t="inlineStr">
        <is>
          <t xml:space="preserve">Schedule of noninterest expenses
For
the three months ended
(Dollars
in thousands) 2025 2024
Other
operating expenses $ 879 $ 895
ATM
network expense 428 376
Legal,
accounting, and professional fees 237 234
FDIC
insurance premiums 98 92
Loan
related expenses 79 94
Advertising 67 53
Consulting
fees 42 40
Printing
and supplies 25 29
Other
real estate owned expenses, net 1 4
Total
other operating expenses $ 1,856 $ 1,8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Net income</t>
        </is>
      </c>
      <c r="B4" s="6" t="n">
        <v>1908</v>
      </c>
      <c r="C4" s="6" t="n">
        <v>1786</v>
      </c>
    </row>
    <row r="5">
      <c r="A5" s="4" t="inlineStr">
        <is>
          <t>Weighted average shares outstanding</t>
        </is>
      </c>
      <c r="B5" s="5" t="n">
        <v>23626617</v>
      </c>
      <c r="C5" s="5" t="n">
        <v>23736387</v>
      </c>
    </row>
    <row r="6">
      <c r="A6" s="4" t="inlineStr">
        <is>
          <t>Weighted average dilutive shares outstanding</t>
        </is>
      </c>
      <c r="B6" s="5" t="n">
        <v>23626617</v>
      </c>
      <c r="C6" s="5" t="n">
        <v>23736387</v>
      </c>
    </row>
    <row r="7">
      <c r="A7" s="4" t="inlineStr">
        <is>
          <t>Earnings per share basic</t>
        </is>
      </c>
      <c r="B7" s="7" t="n">
        <v>0.08</v>
      </c>
      <c r="C7" s="7" t="n">
        <v>0.08</v>
      </c>
    </row>
    <row r="8">
      <c r="A8" s="4" t="inlineStr">
        <is>
          <t>Earnings per share diluted</t>
        </is>
      </c>
      <c r="B8" s="7" t="n">
        <v>0.08</v>
      </c>
      <c r="C8" s="7" t="n">
        <v>0.0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Details) - Bank [Member] $ in Thousands</t>
        </is>
      </c>
      <c r="B1" s="2" t="inlineStr">
        <is>
          <t>Mar. 31, 2025 USD ($)</t>
        </is>
      </c>
      <c r="C1" s="2" t="inlineStr">
        <is>
          <t>Dec. 31, 2024 USD ($)</t>
        </is>
      </c>
    </row>
    <row r="2">
      <c r="A2" s="4" t="inlineStr">
        <is>
          <t>Total capital to risk weighted assets, actual, amount</t>
        </is>
      </c>
      <c r="B2" s="6" t="n">
        <v>101829</v>
      </c>
      <c r="C2" s="6" t="n">
        <v>101769</v>
      </c>
    </row>
    <row r="3">
      <c r="A3" s="4" t="inlineStr">
        <is>
          <t>Total capital to risk weighted assets, actual, ratio</t>
        </is>
      </c>
      <c r="B3" s="8" t="n">
        <v>0.1586</v>
      </c>
      <c r="C3" s="8" t="n">
        <v>0.1619</v>
      </c>
    </row>
    <row r="4">
      <c r="A4" s="4" t="inlineStr">
        <is>
          <t>Total capital to risk weighted assets, minimum capital requirement, amount</t>
        </is>
      </c>
      <c r="B4" s="6" t="n">
        <v>51351</v>
      </c>
      <c r="C4" s="6" t="n">
        <v>50300</v>
      </c>
    </row>
    <row r="5">
      <c r="A5" s="4" t="inlineStr">
        <is>
          <t>Minimum capital requirement, ratio</t>
        </is>
      </c>
      <c r="B5" s="8" t="n">
        <v>0.08</v>
      </c>
      <c r="C5" s="8" t="n">
        <v>0.08</v>
      </c>
    </row>
    <row r="6">
      <c r="A6" s="4" t="inlineStr">
        <is>
          <t>Total capital to risk weighted assets, minimum to be well capitalized under prompt corrective action provisions, ratio</t>
        </is>
      </c>
      <c r="B6" s="6" t="n">
        <v>64188</v>
      </c>
      <c r="C6" s="6" t="n">
        <v>62875</v>
      </c>
    </row>
    <row r="7">
      <c r="A7" s="4" t="inlineStr">
        <is>
          <t>Total capital to risk weighted assets, minimum to be well capitalized under prompt corrective action provisions, ratio</t>
        </is>
      </c>
      <c r="B7" s="8" t="n">
        <v>0.1</v>
      </c>
      <c r="C7" s="8" t="n">
        <v>0.1</v>
      </c>
    </row>
    <row r="8">
      <c r="A8" s="4" t="inlineStr">
        <is>
          <t>Tier 1 capital risk weighted assets, actual, amount</t>
        </is>
      </c>
      <c r="B8" s="6" t="n">
        <v>93802</v>
      </c>
      <c r="C8" s="6" t="n">
        <v>93907</v>
      </c>
    </row>
    <row r="9">
      <c r="A9" s="4" t="inlineStr">
        <is>
          <t>Tier 1 capital risk weighted assets, actual, ratio</t>
        </is>
      </c>
      <c r="B9" s="8" t="n">
        <v>0.1461</v>
      </c>
      <c r="C9" s="8" t="n">
        <v>0.1494</v>
      </c>
    </row>
    <row r="10">
      <c r="A10" s="4" t="inlineStr">
        <is>
          <t>Tier 1 capital risk weighted assets, minimum capital requirement, amount</t>
        </is>
      </c>
      <c r="B10" s="6" t="n">
        <v>38513</v>
      </c>
      <c r="C10" s="6" t="n">
        <v>37725</v>
      </c>
    </row>
    <row r="11">
      <c r="A11" s="4" t="inlineStr">
        <is>
          <t>Tier 1 capital risk weighted assets, minimum capital requirement, ratio</t>
        </is>
      </c>
      <c r="B11" s="8" t="n">
        <v>0.06</v>
      </c>
      <c r="C11" s="8" t="n">
        <v>0.06</v>
      </c>
    </row>
    <row r="12">
      <c r="A12" s="4" t="inlineStr">
        <is>
          <t>Tier 1 capital risk weighted assets, minimum to be well capitalized under prompt corrective action provisions, amount</t>
        </is>
      </c>
      <c r="B12" s="6" t="n">
        <v>51351</v>
      </c>
      <c r="C12" s="6" t="n">
        <v>50300</v>
      </c>
    </row>
    <row r="13">
      <c r="A13" s="4" t="inlineStr">
        <is>
          <t>Tier 1 capital risk weighted assets, minimum to be well capitalized under prompt corrective action provisions, ratio</t>
        </is>
      </c>
      <c r="B13" s="8" t="n">
        <v>0.08</v>
      </c>
      <c r="C13" s="8" t="n">
        <v>0.08</v>
      </c>
    </row>
    <row r="14">
      <c r="A14" s="4" t="inlineStr">
        <is>
          <t>Tier 1 capital to average assets, actual, amount</t>
        </is>
      </c>
      <c r="B14" s="6" t="n">
        <v>93802</v>
      </c>
      <c r="C14" s="6" t="n">
        <v>93907</v>
      </c>
    </row>
    <row r="15">
      <c r="A15" s="4" t="inlineStr">
        <is>
          <t>Tier 1 capital to average assets, actual, ratio</t>
        </is>
      </c>
      <c r="B15" s="8" t="n">
        <v>0.1067</v>
      </c>
      <c r="C15" s="8" t="n">
        <v>0.107</v>
      </c>
    </row>
    <row r="16">
      <c r="A16" s="4" t="inlineStr">
        <is>
          <t>Tier 1 capital to average assets, minimum capital requirement, amount</t>
        </is>
      </c>
      <c r="B16" s="6" t="n">
        <v>35162</v>
      </c>
      <c r="C16" s="6" t="n">
        <v>35113</v>
      </c>
    </row>
    <row r="17">
      <c r="A17" s="4" t="inlineStr">
        <is>
          <t>Tier 1 capital to average assets, minimum capital requirement, ratio</t>
        </is>
      </c>
      <c r="B17" s="8" t="n">
        <v>0.04</v>
      </c>
      <c r="C17" s="8" t="n">
        <v>0.04</v>
      </c>
    </row>
    <row r="18">
      <c r="A18" s="4" t="inlineStr">
        <is>
          <t>Tier 1 capital to average assets, minimum to be well capitalized under prompt corrective action provisions, amount</t>
        </is>
      </c>
      <c r="B18" s="6" t="n">
        <v>43953</v>
      </c>
      <c r="C18" s="6" t="n">
        <v>43892</v>
      </c>
    </row>
    <row r="19">
      <c r="A19" s="4" t="inlineStr">
        <is>
          <t>Tier 1 capital to average assets, minimum to be well capitalized under prompt corrective action provisions, percent</t>
        </is>
      </c>
      <c r="B19" s="8" t="n">
        <v>0.05</v>
      </c>
      <c r="C19" s="8" t="n">
        <v>0.05</v>
      </c>
    </row>
    <row r="20">
      <c r="A20" s="4" t="inlineStr">
        <is>
          <t>Common equity tier 1 capital to risk weighted assets, actual, amount</t>
        </is>
      </c>
      <c r="B20" s="6" t="n">
        <v>93802</v>
      </c>
      <c r="C20" s="6" t="n">
        <v>93907</v>
      </c>
    </row>
    <row r="21">
      <c r="A21" s="4" t="inlineStr">
        <is>
          <t>Common equity tier 1 capital to risk weighted assets, actual, ratio</t>
        </is>
      </c>
      <c r="B21" s="8" t="n">
        <v>0.1461</v>
      </c>
      <c r="C21" s="8" t="n">
        <v>0.1494</v>
      </c>
    </row>
    <row r="22">
      <c r="A22" s="4" t="inlineStr">
        <is>
          <t>Common equity tier 1 capital to risk weighted assets, minimum capital requirement, amount</t>
        </is>
      </c>
      <c r="B22" s="6" t="n">
        <v>28885</v>
      </c>
      <c r="C22" s="6" t="n">
        <v>28294</v>
      </c>
    </row>
    <row r="23">
      <c r="A23" s="4" t="inlineStr">
        <is>
          <t>Common equity tier 1 capital to risk weighted assets, minimum capital requirement, ratio</t>
        </is>
      </c>
      <c r="B23" s="8" t="n">
        <v>0.045</v>
      </c>
      <c r="C23" s="8" t="n">
        <v>0.045</v>
      </c>
    </row>
    <row r="24">
      <c r="A24" s="4" t="inlineStr">
        <is>
          <t>Common equity tier 1 capital to risk weighted assets, minimum to be well capitalized under prompt corrective action provisions, amount</t>
        </is>
      </c>
      <c r="B24" s="6" t="n">
        <v>41722</v>
      </c>
      <c r="C24" s="6" t="n">
        <v>40869</v>
      </c>
    </row>
    <row r="25">
      <c r="A25" s="4" t="inlineStr">
        <is>
          <t>Common equity tier 1 capital to risk weighted assets, minimum to be well capitalized under prompt corrective action provisions, percent</t>
        </is>
      </c>
      <c r="B25" s="8" t="n">
        <v>0.065</v>
      </c>
      <c r="C25" s="8" t="n">
        <v>0.0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VESTMENT SECURITIES (Details) - USD ($) $ in Thousands</t>
        </is>
      </c>
      <c r="B1" s="2" t="inlineStr">
        <is>
          <t>3 Months Ended</t>
        </is>
      </c>
      <c r="C1" s="2" t="inlineStr">
        <is>
          <t>12 Months Ended</t>
        </is>
      </c>
    </row>
    <row r="2">
      <c r="B2" s="2" t="inlineStr">
        <is>
          <t>Mar. 31, 2025</t>
        </is>
      </c>
      <c r="C2" s="2" t="inlineStr">
        <is>
          <t>Dec. 31, 2024</t>
        </is>
      </c>
    </row>
    <row r="3">
      <c r="A3" s="3" t="inlineStr">
        <is>
          <t>Marketable Securities [Line Items]</t>
        </is>
      </c>
      <c r="B3" s="4" t="inlineStr">
        <is>
          <t xml:space="preserve"> </t>
        </is>
      </c>
      <c r="C3" s="4" t="inlineStr">
        <is>
          <t xml:space="preserve"> </t>
        </is>
      </c>
    </row>
    <row r="4">
      <c r="A4" s="4" t="inlineStr">
        <is>
          <t>Amortized Cost</t>
        </is>
      </c>
      <c r="B4" s="6" t="n">
        <v>111416</v>
      </c>
      <c r="C4" s="6" t="n">
        <v>111154</v>
      </c>
    </row>
    <row r="5">
      <c r="A5" s="4" t="inlineStr">
        <is>
          <t>Gross Unrealized Gains</t>
        </is>
      </c>
      <c r="B5" s="5" t="n">
        <v>131</v>
      </c>
      <c r="C5" s="5" t="n">
        <v>22</v>
      </c>
    </row>
    <row r="6">
      <c r="A6" s="4" t="inlineStr">
        <is>
          <t>Gross Unrealized Losses</t>
        </is>
      </c>
      <c r="B6" s="5" t="n">
        <v>12922</v>
      </c>
      <c r="C6" s="5" t="n">
        <v>15192</v>
      </c>
    </row>
    <row r="7">
      <c r="A7" s="4" t="inlineStr">
        <is>
          <t>Approximate Fair Value</t>
        </is>
      </c>
      <c r="B7" s="5" t="n">
        <v>98625</v>
      </c>
      <c r="C7" s="5" t="n">
        <v>95984</v>
      </c>
    </row>
    <row r="8">
      <c r="A8" s="4" t="inlineStr">
        <is>
          <t>US Treasury Securities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mortized Cost</t>
        </is>
      </c>
      <c r="B10" s="5" t="n">
        <v>7617</v>
      </c>
      <c r="C10" s="5" t="n">
        <v>8370</v>
      </c>
    </row>
    <row r="11">
      <c r="A11" s="4" t="inlineStr">
        <is>
          <t>Gross Unrealized Gains</t>
        </is>
      </c>
      <c r="B11" s="5" t="n">
        <v>1</v>
      </c>
      <c r="C11" s="4" t="inlineStr">
        <is>
          <t xml:space="preserve"> </t>
        </is>
      </c>
    </row>
    <row r="12">
      <c r="A12" s="4" t="inlineStr">
        <is>
          <t>Gross Unrealized Losses</t>
        </is>
      </c>
      <c r="B12" s="5" t="n">
        <v>313</v>
      </c>
      <c r="C12" s="5" t="n">
        <v>409</v>
      </c>
    </row>
    <row r="13">
      <c r="A13" s="4" t="inlineStr">
        <is>
          <t>Approximate Fair Value</t>
        </is>
      </c>
      <c r="B13" s="5" t="n">
        <v>7305</v>
      </c>
      <c r="C13" s="5" t="n">
        <v>7961</v>
      </c>
    </row>
    <row r="14">
      <c r="A14" s="4" t="inlineStr">
        <is>
          <t>US Government Agencies Debt Securities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Amortized Cost</t>
        </is>
      </c>
      <c r="B16" s="5" t="n">
        <v>9855</v>
      </c>
      <c r="C16" s="5" t="n">
        <v>9380</v>
      </c>
    </row>
    <row r="17">
      <c r="A17" s="4" t="inlineStr">
        <is>
          <t>Gross Unrealized Gains</t>
        </is>
      </c>
      <c r="B17" s="5" t="n">
        <v>21</v>
      </c>
      <c r="C17" s="5" t="n">
        <v>11</v>
      </c>
    </row>
    <row r="18">
      <c r="A18" s="4" t="inlineStr">
        <is>
          <t>Gross Unrealized Losses</t>
        </is>
      </c>
      <c r="B18" s="5" t="n">
        <v>481</v>
      </c>
      <c r="C18" s="5" t="n">
        <v>586</v>
      </c>
    </row>
    <row r="19">
      <c r="A19" s="4" t="inlineStr">
        <is>
          <t>Approximate Fair Value</t>
        </is>
      </c>
      <c r="B19" s="5" t="n">
        <v>9395</v>
      </c>
      <c r="C19" s="5" t="n">
        <v>8805</v>
      </c>
    </row>
    <row r="20">
      <c r="A20" s="4" t="inlineStr">
        <is>
          <t>Taxable Municipal Notes [Member]</t>
        </is>
      </c>
      <c r="B20" s="4" t="inlineStr">
        <is>
          <t xml:space="preserve"> </t>
        </is>
      </c>
      <c r="C20" s="4" t="inlineStr">
        <is>
          <t xml:space="preserve"> </t>
        </is>
      </c>
    </row>
    <row r="21">
      <c r="A21" s="3" t="inlineStr">
        <is>
          <t>Marketable Securities [Line Items]</t>
        </is>
      </c>
      <c r="B21" s="4" t="inlineStr">
        <is>
          <t xml:space="preserve"> </t>
        </is>
      </c>
      <c r="C21" s="4" t="inlineStr">
        <is>
          <t xml:space="preserve"> </t>
        </is>
      </c>
    </row>
    <row r="22">
      <c r="A22" s="4" t="inlineStr">
        <is>
          <t>Amortized Cost</t>
        </is>
      </c>
      <c r="B22" s="5" t="n">
        <v>23928</v>
      </c>
      <c r="C22" s="5" t="n">
        <v>23940</v>
      </c>
    </row>
    <row r="23">
      <c r="A23" s="4" t="inlineStr">
        <is>
          <t>Gross Unrealized Gains</t>
        </is>
      </c>
      <c r="B23" s="5" t="n">
        <v>2</v>
      </c>
      <c r="C23" s="4" t="inlineStr">
        <is>
          <t xml:space="preserve"> </t>
        </is>
      </c>
    </row>
    <row r="24">
      <c r="A24" s="4" t="inlineStr">
        <is>
          <t>Gross Unrealized Losses</t>
        </is>
      </c>
      <c r="B24" s="5" t="n">
        <v>4704</v>
      </c>
      <c r="C24" s="5" t="n">
        <v>5416</v>
      </c>
    </row>
    <row r="25">
      <c r="A25" s="4" t="inlineStr">
        <is>
          <t>Approximate Fair Value</t>
        </is>
      </c>
      <c r="B25" s="5" t="n">
        <v>19226</v>
      </c>
      <c r="C25" s="5" t="n">
        <v>18524</v>
      </c>
    </row>
    <row r="26">
      <c r="A26" s="4" t="inlineStr">
        <is>
          <t>Corporate Debt Securities [Member]</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Amortized Cost</t>
        </is>
      </c>
      <c r="B28" s="5" t="n">
        <v>2500</v>
      </c>
      <c r="C28" s="5" t="n">
        <v>2499</v>
      </c>
    </row>
    <row r="29">
      <c r="A29" s="4" t="inlineStr">
        <is>
          <t>Gross Unrealized Gains</t>
        </is>
      </c>
      <c r="B29" s="5" t="n">
        <v>3</v>
      </c>
      <c r="C29" s="4" t="inlineStr">
        <is>
          <t xml:space="preserve"> </t>
        </is>
      </c>
    </row>
    <row r="30">
      <c r="A30" s="4" t="inlineStr">
        <is>
          <t>Gross Unrealized Losses</t>
        </is>
      </c>
      <c r="B30" s="5" t="n">
        <v>201</v>
      </c>
      <c r="C30" s="5" t="n">
        <v>246</v>
      </c>
    </row>
    <row r="31">
      <c r="A31" s="4" t="inlineStr">
        <is>
          <t>Approximate Fair Value</t>
        </is>
      </c>
      <c r="B31" s="5" t="n">
        <v>2302</v>
      </c>
      <c r="C31" s="5" t="n">
        <v>2253</v>
      </c>
    </row>
    <row r="32">
      <c r="A32" s="4" t="inlineStr">
        <is>
          <t>Collateralized Mortgage-Backed Securities [Member]</t>
        </is>
      </c>
      <c r="B32" s="4" t="inlineStr">
        <is>
          <t xml:space="preserve"> </t>
        </is>
      </c>
      <c r="C32" s="4" t="inlineStr">
        <is>
          <t xml:space="preserve"> </t>
        </is>
      </c>
    </row>
    <row r="33">
      <c r="A33" s="3" t="inlineStr">
        <is>
          <t>Marketable Securities [Line Items]</t>
        </is>
      </c>
      <c r="B33" s="4" t="inlineStr">
        <is>
          <t xml:space="preserve"> </t>
        </is>
      </c>
      <c r="C33" s="4" t="inlineStr">
        <is>
          <t xml:space="preserve"> </t>
        </is>
      </c>
    </row>
    <row r="34">
      <c r="A34" s="4" t="inlineStr">
        <is>
          <t>Amortized Cost</t>
        </is>
      </c>
      <c r="B34" s="5" t="n">
        <v>67516</v>
      </c>
      <c r="C34" s="5" t="n">
        <v>66965</v>
      </c>
    </row>
    <row r="35">
      <c r="A35" s="4" t="inlineStr">
        <is>
          <t>Gross Unrealized Gains</t>
        </is>
      </c>
      <c r="B35" s="5" t="n">
        <v>104</v>
      </c>
      <c r="C35" s="5" t="n">
        <v>11</v>
      </c>
    </row>
    <row r="36">
      <c r="A36" s="4" t="inlineStr">
        <is>
          <t>Gross Unrealized Losses</t>
        </is>
      </c>
      <c r="B36" s="5" t="n">
        <v>7223</v>
      </c>
      <c r="C36" s="5" t="n">
        <v>8535</v>
      </c>
    </row>
    <row r="37">
      <c r="A37" s="4" t="inlineStr">
        <is>
          <t>Approximate Fair Value</t>
        </is>
      </c>
      <c r="B37" s="6" t="n">
        <v>60397</v>
      </c>
      <c r="C37" s="6" t="n">
        <v>5844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SECURITIES (Details 1)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Fair Value, Less than 12 Months</t>
        </is>
      </c>
      <c r="B3" s="6" t="n">
        <v>8320</v>
      </c>
      <c r="C3" s="6" t="n">
        <v>20241</v>
      </c>
    </row>
    <row r="4">
      <c r="A4" s="4" t="inlineStr">
        <is>
          <t>Unrealized Losses, Less than 12 Months</t>
        </is>
      </c>
      <c r="B4" s="5" t="n">
        <v>194</v>
      </c>
      <c r="C4" s="5" t="n">
        <v>582</v>
      </c>
    </row>
    <row r="5">
      <c r="A5" s="4" t="inlineStr">
        <is>
          <t>Fair Value, 12 Months or More</t>
        </is>
      </c>
      <c r="B5" s="5" t="n">
        <v>73470</v>
      </c>
      <c r="C5" s="5" t="n">
        <v>73745</v>
      </c>
    </row>
    <row r="6">
      <c r="A6" s="4" t="inlineStr">
        <is>
          <t>Unrealized Losses, 12 Months or More</t>
        </is>
      </c>
      <c r="B6" s="5" t="n">
        <v>12728</v>
      </c>
      <c r="C6" s="5" t="n">
        <v>14610</v>
      </c>
    </row>
    <row r="7">
      <c r="A7" s="4" t="inlineStr">
        <is>
          <t>Fair Value, Total</t>
        </is>
      </c>
      <c r="B7" s="5" t="n">
        <v>81790</v>
      </c>
      <c r="C7" s="5" t="n">
        <v>93986</v>
      </c>
    </row>
    <row r="8">
      <c r="A8" s="4" t="inlineStr">
        <is>
          <t>Unrealized Losses, Total</t>
        </is>
      </c>
      <c r="B8" s="5" t="n">
        <v>12922</v>
      </c>
      <c r="C8" s="5" t="n">
        <v>15192</v>
      </c>
    </row>
    <row r="9">
      <c r="A9" s="4" t="inlineStr">
        <is>
          <t>US Treasury Securit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Fair Value, Less than 12 Months</t>
        </is>
      </c>
      <c r="B11" s="4" t="inlineStr">
        <is>
          <t xml:space="preserve"> </t>
        </is>
      </c>
      <c r="C11" s="5" t="n">
        <v>980</v>
      </c>
    </row>
    <row r="12">
      <c r="A12" s="4" t="inlineStr">
        <is>
          <t>Unrealized Losses, Less than 12 Months</t>
        </is>
      </c>
      <c r="B12" s="4" t="inlineStr">
        <is>
          <t xml:space="preserve"> </t>
        </is>
      </c>
      <c r="C12" s="5" t="n">
        <v>20</v>
      </c>
    </row>
    <row r="13">
      <c r="A13" s="4" t="inlineStr">
        <is>
          <t>Fair Value, 12 Months or More</t>
        </is>
      </c>
      <c r="B13" s="5" t="n">
        <v>6303</v>
      </c>
      <c r="C13" s="5" t="n">
        <v>6981</v>
      </c>
    </row>
    <row r="14">
      <c r="A14" s="4" t="inlineStr">
        <is>
          <t>Unrealized Losses, 12 Months or More</t>
        </is>
      </c>
      <c r="B14" s="5" t="n">
        <v>313</v>
      </c>
      <c r="C14" s="5" t="n">
        <v>389</v>
      </c>
    </row>
    <row r="15">
      <c r="A15" s="4" t="inlineStr">
        <is>
          <t>Fair Value, Total</t>
        </is>
      </c>
      <c r="B15" s="5" t="n">
        <v>6303</v>
      </c>
      <c r="C15" s="5" t="n">
        <v>7961</v>
      </c>
    </row>
    <row r="16">
      <c r="A16" s="4" t="inlineStr">
        <is>
          <t>Unrealized Losses, Total</t>
        </is>
      </c>
      <c r="B16" s="5" t="n">
        <v>313</v>
      </c>
      <c r="C16" s="5" t="n">
        <v>409</v>
      </c>
    </row>
    <row r="17">
      <c r="A17" s="4" t="inlineStr">
        <is>
          <t>US Government Agencies Debt Securitie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Fair Value, Less than 12 Months</t>
        </is>
      </c>
      <c r="B19" s="5" t="n">
        <v>741</v>
      </c>
      <c r="C19" s="5" t="n">
        <v>2221</v>
      </c>
    </row>
    <row r="20">
      <c r="A20" s="4" t="inlineStr">
        <is>
          <t>Unrealized Losses, Less than 12 Months</t>
        </is>
      </c>
      <c r="B20" s="5" t="n">
        <v>13</v>
      </c>
      <c r="C20" s="5" t="n">
        <v>38</v>
      </c>
    </row>
    <row r="21">
      <c r="A21" s="4" t="inlineStr">
        <is>
          <t>Fair Value, 12 Months or More</t>
        </is>
      </c>
      <c r="B21" s="5" t="n">
        <v>5871</v>
      </c>
      <c r="C21" s="5" t="n">
        <v>6026</v>
      </c>
    </row>
    <row r="22">
      <c r="A22" s="4" t="inlineStr">
        <is>
          <t>Unrealized Losses, 12 Months or More</t>
        </is>
      </c>
      <c r="B22" s="5" t="n">
        <v>468</v>
      </c>
      <c r="C22" s="5" t="n">
        <v>548</v>
      </c>
    </row>
    <row r="23">
      <c r="A23" s="4" t="inlineStr">
        <is>
          <t>Fair Value, Total</t>
        </is>
      </c>
      <c r="B23" s="5" t="n">
        <v>6612</v>
      </c>
      <c r="C23" s="5" t="n">
        <v>8247</v>
      </c>
    </row>
    <row r="24">
      <c r="A24" s="4" t="inlineStr">
        <is>
          <t>Unrealized Losses, Total</t>
        </is>
      </c>
      <c r="B24" s="5" t="n">
        <v>481</v>
      </c>
      <c r="C24" s="5" t="n">
        <v>586</v>
      </c>
    </row>
    <row r="25">
      <c r="A25" s="4" t="inlineStr">
        <is>
          <t>Taxable Municipal Not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Fair Value, Less than 12 Months</t>
        </is>
      </c>
      <c r="B27" s="5" t="n">
        <v>718</v>
      </c>
      <c r="C27" s="5" t="n">
        <v>1559</v>
      </c>
    </row>
    <row r="28">
      <c r="A28" s="4" t="inlineStr">
        <is>
          <t>Unrealized Losses, Less than 12 Months</t>
        </is>
      </c>
      <c r="B28" s="5" t="n">
        <v>73</v>
      </c>
      <c r="C28" s="5" t="n">
        <v>212</v>
      </c>
    </row>
    <row r="29">
      <c r="A29" s="4" t="inlineStr">
        <is>
          <t>Fair Value, 12 Months or More</t>
        </is>
      </c>
      <c r="B29" s="5" t="n">
        <v>17526</v>
      </c>
      <c r="C29" s="5" t="n">
        <v>16965</v>
      </c>
    </row>
    <row r="30">
      <c r="A30" s="4" t="inlineStr">
        <is>
          <t>Unrealized Losses, 12 Months or More</t>
        </is>
      </c>
      <c r="B30" s="5" t="n">
        <v>4631</v>
      </c>
      <c r="C30" s="5" t="n">
        <v>5204</v>
      </c>
    </row>
    <row r="31">
      <c r="A31" s="4" t="inlineStr">
        <is>
          <t>Fair Value, Total</t>
        </is>
      </c>
      <c r="B31" s="5" t="n">
        <v>18244</v>
      </c>
      <c r="C31" s="5" t="n">
        <v>18524</v>
      </c>
    </row>
    <row r="32">
      <c r="A32" s="4" t="inlineStr">
        <is>
          <t>Unrealized Losses, Total</t>
        </is>
      </c>
      <c r="B32" s="5" t="n">
        <v>4704</v>
      </c>
      <c r="C32" s="5" t="n">
        <v>5416</v>
      </c>
    </row>
    <row r="33">
      <c r="A33" s="4" t="inlineStr">
        <is>
          <t>Corporate Debt Securities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Fair Value, Less than 12 Months</t>
        </is>
      </c>
      <c r="B35" s="4" t="inlineStr">
        <is>
          <t xml:space="preserve"> </t>
        </is>
      </c>
      <c r="C35" s="5" t="n">
        <v>499</v>
      </c>
    </row>
    <row r="36">
      <c r="A36" s="4" t="inlineStr">
        <is>
          <t>Unrealized Losses, Less than 12 Months</t>
        </is>
      </c>
      <c r="B36" s="4" t="inlineStr">
        <is>
          <t xml:space="preserve"> </t>
        </is>
      </c>
      <c r="C36" s="5" t="n">
        <v>1</v>
      </c>
    </row>
    <row r="37">
      <c r="A37" s="4" t="inlineStr">
        <is>
          <t>Fair Value, 12 Months or More</t>
        </is>
      </c>
      <c r="B37" s="5" t="n">
        <v>1799</v>
      </c>
      <c r="C37" s="5" t="n">
        <v>1755</v>
      </c>
    </row>
    <row r="38">
      <c r="A38" s="4" t="inlineStr">
        <is>
          <t>Unrealized Losses, 12 Months or More</t>
        </is>
      </c>
      <c r="B38" s="5" t="n">
        <v>201</v>
      </c>
      <c r="C38" s="5" t="n">
        <v>245</v>
      </c>
    </row>
    <row r="39">
      <c r="A39" s="4" t="inlineStr">
        <is>
          <t>Fair Value, Total</t>
        </is>
      </c>
      <c r="B39" s="5" t="n">
        <v>1799</v>
      </c>
      <c r="C39" s="5" t="n">
        <v>2254</v>
      </c>
    </row>
    <row r="40">
      <c r="A40" s="4" t="inlineStr">
        <is>
          <t>Unrealized Losses, Total</t>
        </is>
      </c>
      <c r="B40" s="5" t="n">
        <v>201</v>
      </c>
      <c r="C40" s="5" t="n">
        <v>246</v>
      </c>
    </row>
    <row r="41">
      <c r="A41" s="4" t="inlineStr">
        <is>
          <t>Collateralized Mortgage-Backed Securities [Member]</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Fair Value, Less than 12 Months</t>
        </is>
      </c>
      <c r="B43" s="5" t="n">
        <v>6861</v>
      </c>
      <c r="C43" s="5" t="n">
        <v>14982</v>
      </c>
    </row>
    <row r="44">
      <c r="A44" s="4" t="inlineStr">
        <is>
          <t>Unrealized Losses, Less than 12 Months</t>
        </is>
      </c>
      <c r="B44" s="5" t="n">
        <v>108</v>
      </c>
      <c r="C44" s="5" t="n">
        <v>311</v>
      </c>
    </row>
    <row r="45">
      <c r="A45" s="4" t="inlineStr">
        <is>
          <t>Fair Value, 12 Months or More</t>
        </is>
      </c>
      <c r="B45" s="5" t="n">
        <v>41971</v>
      </c>
      <c r="C45" s="5" t="n">
        <v>42018</v>
      </c>
    </row>
    <row r="46">
      <c r="A46" s="4" t="inlineStr">
        <is>
          <t>Unrealized Losses, 12 Months or More</t>
        </is>
      </c>
      <c r="B46" s="5" t="n">
        <v>7115</v>
      </c>
      <c r="C46" s="5" t="n">
        <v>8224</v>
      </c>
    </row>
    <row r="47">
      <c r="A47" s="4" t="inlineStr">
        <is>
          <t>Fair Value, Total</t>
        </is>
      </c>
      <c r="B47" s="5" t="n">
        <v>48832</v>
      </c>
      <c r="C47" s="5" t="n">
        <v>57000</v>
      </c>
    </row>
    <row r="48">
      <c r="A48" s="4" t="inlineStr">
        <is>
          <t>Unrealized Losses, Total</t>
        </is>
      </c>
      <c r="B48" s="6" t="n">
        <v>7223</v>
      </c>
      <c r="C48" s="6" t="n">
        <v>85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Loans including fees</t>
        </is>
      </c>
      <c r="B4" s="6" t="n">
        <v>9912</v>
      </c>
      <c r="C4" s="6" t="n">
        <v>9213</v>
      </c>
    </row>
    <row r="5">
      <c r="A5" s="4" t="inlineStr">
        <is>
          <t>Federal funds sold</t>
        </is>
      </c>
      <c r="B5" s="5" t="n">
        <v>2</v>
      </c>
      <c r="C5" s="5" t="n">
        <v>2</v>
      </c>
    </row>
    <row r="6">
      <c r="A6" s="4" t="inlineStr">
        <is>
          <t>Interest-earning deposits with banks</t>
        </is>
      </c>
      <c r="B6" s="5" t="n">
        <v>692</v>
      </c>
      <c r="C6" s="5" t="n">
        <v>826</v>
      </c>
    </row>
    <row r="7">
      <c r="A7" s="4" t="inlineStr">
        <is>
          <t>Investments</t>
        </is>
      </c>
      <c r="B7" s="5" t="n">
        <v>702</v>
      </c>
      <c r="C7" s="5" t="n">
        <v>530</v>
      </c>
    </row>
    <row r="8">
      <c r="A8" s="4" t="inlineStr">
        <is>
          <t>Dividends on equity securities (restricted)</t>
        </is>
      </c>
      <c r="B8" s="5" t="n">
        <v>43</v>
      </c>
      <c r="C8" s="5" t="n">
        <v>43</v>
      </c>
    </row>
    <row r="9">
      <c r="A9" s="4" t="inlineStr">
        <is>
          <t>Total interest and dividend income</t>
        </is>
      </c>
      <c r="B9" s="5" t="n">
        <v>11351</v>
      </c>
      <c r="C9" s="5" t="n">
        <v>10614</v>
      </c>
    </row>
    <row r="10">
      <c r="A10" s="3" t="inlineStr">
        <is>
          <t>INTEREST EXPENSE</t>
        </is>
      </c>
      <c r="B10" s="4" t="inlineStr">
        <is>
          <t xml:space="preserve"> </t>
        </is>
      </c>
      <c r="C10" s="4" t="inlineStr">
        <is>
          <t xml:space="preserve"> </t>
        </is>
      </c>
    </row>
    <row r="11">
      <c r="A11" s="4" t="inlineStr">
        <is>
          <t>Deposits</t>
        </is>
      </c>
      <c r="B11" s="5" t="n">
        <v>3449</v>
      </c>
      <c r="C11" s="5" t="n">
        <v>3151</v>
      </c>
    </row>
    <row r="12">
      <c r="A12" s="4" t="inlineStr">
        <is>
          <t>Borrowed funds</t>
        </is>
      </c>
      <c r="B12" s="5" t="n">
        <v>292</v>
      </c>
      <c r="C12" s="5" t="n">
        <v>533</v>
      </c>
    </row>
    <row r="13">
      <c r="A13" s="4" t="inlineStr">
        <is>
          <t>Total interest expense</t>
        </is>
      </c>
      <c r="B13" s="5" t="n">
        <v>3741</v>
      </c>
      <c r="C13" s="5" t="n">
        <v>3684</v>
      </c>
    </row>
    <row r="14">
      <c r="A14" s="4" t="inlineStr">
        <is>
          <t>NET INTEREST INCOME</t>
        </is>
      </c>
      <c r="B14" s="5" t="n">
        <v>7610</v>
      </c>
      <c r="C14" s="5" t="n">
        <v>6930</v>
      </c>
    </row>
    <row r="15">
      <c r="A15" s="4" t="inlineStr">
        <is>
          <t>PROVISION FOR (RECOVERY OF) CREDIT LOSSES</t>
        </is>
      </c>
      <c r="B15" s="5" t="n">
        <v>259</v>
      </c>
      <c r="C15" s="5" t="n">
        <v>-43</v>
      </c>
    </row>
    <row r="16">
      <c r="A16" s="4" t="inlineStr">
        <is>
          <t>NET INTEREST INCOME AFTER PROVISION FOR (RECOVERY OF) CREDIT LOSSES</t>
        </is>
      </c>
      <c r="B16" s="5" t="n">
        <v>7351</v>
      </c>
      <c r="C16" s="5" t="n">
        <v>6973</v>
      </c>
    </row>
    <row r="17">
      <c r="A17" s="3" t="inlineStr">
        <is>
          <t>NONINTEREST INCOME</t>
        </is>
      </c>
      <c r="B17" s="4" t="inlineStr">
        <is>
          <t xml:space="preserve"> </t>
        </is>
      </c>
      <c r="C17" s="4" t="inlineStr">
        <is>
          <t xml:space="preserve"> </t>
        </is>
      </c>
    </row>
    <row r="18">
      <c r="A18" s="4" t="inlineStr">
        <is>
          <t>Service charges and fees</t>
        </is>
      </c>
      <c r="B18" s="5" t="n">
        <v>877</v>
      </c>
      <c r="C18" s="5" t="n">
        <v>915</v>
      </c>
    </row>
    <row r="19">
      <c r="A19" s="4" t="inlineStr">
        <is>
          <t>Card processing and interchange</t>
        </is>
      </c>
      <c r="B19" s="5" t="n">
        <v>865</v>
      </c>
      <c r="C19" s="5" t="n">
        <v>895</v>
      </c>
    </row>
    <row r="20">
      <c r="A20" s="4" t="inlineStr">
        <is>
          <t>Financial services fees</t>
        </is>
      </c>
      <c r="B20" s="5" t="n">
        <v>318</v>
      </c>
      <c r="C20" s="5" t="n">
        <v>322</v>
      </c>
    </row>
    <row r="21">
      <c r="A21" s="4" t="inlineStr">
        <is>
          <t>Net gain (loss) on sale and disposal of premises and equipment</t>
        </is>
      </c>
      <c r="B21" s="5" t="n">
        <v>2</v>
      </c>
      <c r="C21" s="5" t="n">
        <v>-33</v>
      </c>
    </row>
    <row r="22">
      <c r="A22" s="4" t="inlineStr">
        <is>
          <t>Other noninterest income</t>
        </is>
      </c>
      <c r="B22" s="5" t="n">
        <v>351</v>
      </c>
      <c r="C22" s="5" t="n">
        <v>222</v>
      </c>
    </row>
    <row r="23">
      <c r="A23" s="4" t="inlineStr">
        <is>
          <t>Total noninterest income</t>
        </is>
      </c>
      <c r="B23" s="5" t="n">
        <v>2413</v>
      </c>
      <c r="C23" s="5" t="n">
        <v>2321</v>
      </c>
    </row>
    <row r="24">
      <c r="A24" s="3" t="inlineStr">
        <is>
          <t>NONINTEREST EXPENSES</t>
        </is>
      </c>
      <c r="B24" s="4" t="inlineStr">
        <is>
          <t xml:space="preserve"> </t>
        </is>
      </c>
      <c r="C24" s="4" t="inlineStr">
        <is>
          <t xml:space="preserve"> </t>
        </is>
      </c>
    </row>
    <row r="25">
      <c r="A25" s="4" t="inlineStr">
        <is>
          <t>Salaries and employee benefits</t>
        </is>
      </c>
      <c r="B25" s="5" t="n">
        <v>3798</v>
      </c>
      <c r="C25" s="5" t="n">
        <v>3647</v>
      </c>
    </row>
    <row r="26">
      <c r="A26" s="4" t="inlineStr">
        <is>
          <t>Occupancy and equipment expense</t>
        </is>
      </c>
      <c r="B26" s="5" t="n">
        <v>984</v>
      </c>
      <c r="C26" s="5" t="n">
        <v>869</v>
      </c>
    </row>
    <row r="27">
      <c r="A27" s="4" t="inlineStr">
        <is>
          <t>Data processing and telecommunications</t>
        </is>
      </c>
      <c r="B27" s="5" t="n">
        <v>634</v>
      </c>
      <c r="C27" s="5" t="n">
        <v>644</v>
      </c>
    </row>
    <row r="28">
      <c r="A28" s="4" t="inlineStr">
        <is>
          <t>Other operating expenses</t>
        </is>
      </c>
      <c r="B28" s="5" t="n">
        <v>1856</v>
      </c>
      <c r="C28" s="5" t="n">
        <v>1817</v>
      </c>
    </row>
    <row r="29">
      <c r="A29" s="4" t="inlineStr">
        <is>
          <t>Total noninterest expenses</t>
        </is>
      </c>
      <c r="B29" s="5" t="n">
        <v>7272</v>
      </c>
      <c r="C29" s="5" t="n">
        <v>6977</v>
      </c>
    </row>
    <row r="30">
      <c r="A30" s="4" t="inlineStr">
        <is>
          <t>INCOME BEFORE INCOME TAXES</t>
        </is>
      </c>
      <c r="B30" s="5" t="n">
        <v>2492</v>
      </c>
      <c r="C30" s="5" t="n">
        <v>2317</v>
      </c>
    </row>
    <row r="31">
      <c r="A31" s="4" t="inlineStr">
        <is>
          <t>INCOME TAX EXPENSE</t>
        </is>
      </c>
      <c r="B31" s="5" t="n">
        <v>584</v>
      </c>
      <c r="C31" s="5" t="n">
        <v>531</v>
      </c>
    </row>
    <row r="32">
      <c r="A32" s="4" t="inlineStr">
        <is>
          <t>NET INCOME</t>
        </is>
      </c>
      <c r="B32" s="6" t="n">
        <v>1908</v>
      </c>
      <c r="C32" s="6" t="n">
        <v>1786</v>
      </c>
    </row>
    <row r="33">
      <c r="A33" s="3" t="inlineStr">
        <is>
          <t>Earnings per share</t>
        </is>
      </c>
      <c r="B33" s="4" t="inlineStr">
        <is>
          <t xml:space="preserve"> </t>
        </is>
      </c>
      <c r="C33" s="4" t="inlineStr">
        <is>
          <t xml:space="preserve"> </t>
        </is>
      </c>
    </row>
    <row r="34">
      <c r="A34" s="4" t="inlineStr">
        <is>
          <t>Earnings per share Basic</t>
        </is>
      </c>
      <c r="B34" s="7" t="n">
        <v>0.08</v>
      </c>
      <c r="C34" s="7" t="n">
        <v>0.08</v>
      </c>
    </row>
    <row r="35">
      <c r="A35" s="4" t="inlineStr">
        <is>
          <t>Earnings per share Diluted</t>
        </is>
      </c>
      <c r="B35" s="7" t="n">
        <v>0.08</v>
      </c>
      <c r="C35" s="7" t="n">
        <v>0.08</v>
      </c>
    </row>
    <row r="36">
      <c r="A36" s="3" t="inlineStr">
        <is>
          <t>Average Weighted Shares of Common Stock</t>
        </is>
      </c>
      <c r="B36" s="4" t="inlineStr">
        <is>
          <t xml:space="preserve"> </t>
        </is>
      </c>
      <c r="C36" s="4" t="inlineStr">
        <is>
          <t xml:space="preserve"> </t>
        </is>
      </c>
    </row>
    <row r="37">
      <c r="A37" s="4" t="inlineStr">
        <is>
          <t>Average Weighted Shares of Common Stock - Basic</t>
        </is>
      </c>
      <c r="B37" s="5" t="n">
        <v>23626617</v>
      </c>
      <c r="C37" s="5" t="n">
        <v>23736387</v>
      </c>
    </row>
    <row r="38">
      <c r="A38" s="4" t="inlineStr">
        <is>
          <t>Average Weighted Shares of Common Stock - Diluted</t>
        </is>
      </c>
      <c r="B38" s="5" t="n">
        <v>23626617</v>
      </c>
      <c r="C38" s="5" t="n">
        <v>2373638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2) - USD ($) $ in Thousands</t>
        </is>
      </c>
      <c r="B1" s="2" t="inlineStr">
        <is>
          <t>Mar. 31, 2025</t>
        </is>
      </c>
      <c r="C1" s="2" t="inlineStr">
        <is>
          <t>Dec. 31, 2024</t>
        </is>
      </c>
    </row>
    <row r="2">
      <c r="A2" s="3" t="inlineStr">
        <is>
          <t xml:space="preserve">  Investment securities activity</t>
        </is>
      </c>
      <c r="B2" s="4" t="inlineStr">
        <is>
          <t xml:space="preserve"> </t>
        </is>
      </c>
      <c r="C2" s="4" t="inlineStr">
        <is>
          <t xml:space="preserve"> </t>
        </is>
      </c>
    </row>
    <row r="3">
      <c r="A3" s="4" t="inlineStr">
        <is>
          <t>Debt Securities, Available-for-Sale, Amortized Cost, Maturity, Allocated and Single Maturity Date, Year One</t>
        </is>
      </c>
      <c r="B3" s="6" t="n">
        <v>3236</v>
      </c>
      <c r="C3" s="4" t="inlineStr">
        <is>
          <t xml:space="preserve"> </t>
        </is>
      </c>
    </row>
    <row r="4">
      <c r="A4" s="4" t="inlineStr">
        <is>
          <t>Debt Securities, Available-for-Sale, Fair Value, Maturity, Allocated and Single Maturity Date, Year One</t>
        </is>
      </c>
      <c r="B4" s="6" t="n">
        <v>3194</v>
      </c>
      <c r="C4" s="4" t="inlineStr">
        <is>
          <t xml:space="preserve"> </t>
        </is>
      </c>
    </row>
    <row r="5">
      <c r="A5" s="4" t="inlineStr">
        <is>
          <t>Due in one year or less, weighted average yield, percent</t>
        </is>
      </c>
      <c r="B5" s="9" t="n">
        <v>0.0203</v>
      </c>
      <c r="C5" s="4" t="inlineStr">
        <is>
          <t xml:space="preserve"> </t>
        </is>
      </c>
    </row>
    <row r="6">
      <c r="A6" s="4" t="inlineStr">
        <is>
          <t>Due after one year through five years, amortized cost</t>
        </is>
      </c>
      <c r="B6" s="6" t="n">
        <v>12516</v>
      </c>
      <c r="C6" s="4" t="inlineStr">
        <is>
          <t xml:space="preserve"> </t>
        </is>
      </c>
    </row>
    <row r="7">
      <c r="A7" s="4" t="inlineStr">
        <is>
          <t>Due after one year through five years, fair value</t>
        </is>
      </c>
      <c r="B7" s="6" t="n">
        <v>12051</v>
      </c>
      <c r="C7" s="4" t="inlineStr">
        <is>
          <t xml:space="preserve"> </t>
        </is>
      </c>
    </row>
    <row r="8">
      <c r="A8" s="4" t="inlineStr">
        <is>
          <t>Due after one year through five years, weighted average yield, percent</t>
        </is>
      </c>
      <c r="B8" s="9" t="n">
        <v>0.0208</v>
      </c>
      <c r="C8" s="4" t="inlineStr">
        <is>
          <t xml:space="preserve"> </t>
        </is>
      </c>
    </row>
    <row r="9">
      <c r="A9" s="4" t="inlineStr">
        <is>
          <t>Debt Securities, Available-for-Sale, Amortized Cost, Maturity, Allocated and Single Maturity Date, after Year 5 Through 10</t>
        </is>
      </c>
      <c r="B9" s="6" t="n">
        <v>23418</v>
      </c>
      <c r="C9" s="4" t="inlineStr">
        <is>
          <t xml:space="preserve"> </t>
        </is>
      </c>
    </row>
    <row r="10">
      <c r="A10" s="4" t="inlineStr">
        <is>
          <t>Debt Securities, Available-for-Sale, Fair Value, Maturity, Allocated and Single Maturity Date, after Year 5 Through 10</t>
        </is>
      </c>
      <c r="B10" s="6" t="n">
        <v>21908</v>
      </c>
      <c r="C10" s="4" t="inlineStr">
        <is>
          <t xml:space="preserve"> </t>
        </is>
      </c>
    </row>
    <row r="11">
      <c r="A11" s="4" t="inlineStr">
        <is>
          <t>Due after five years through ten years, weighted average yield, percent</t>
        </is>
      </c>
      <c r="B11" s="9" t="n">
        <v>0.0318</v>
      </c>
      <c r="C11" s="4" t="inlineStr">
        <is>
          <t xml:space="preserve"> </t>
        </is>
      </c>
    </row>
    <row r="12">
      <c r="A12" s="4" t="inlineStr">
        <is>
          <t>Debt Securities, Available-for-Sale, Amortized Cost, Maturity, Allocated and Single Maturity Date, after Year 10</t>
        </is>
      </c>
      <c r="B12" s="6" t="n">
        <v>72246</v>
      </c>
      <c r="C12" s="4" t="inlineStr">
        <is>
          <t xml:space="preserve"> </t>
        </is>
      </c>
    </row>
    <row r="13">
      <c r="A13" s="4" t="inlineStr">
        <is>
          <t>Debt Securities, Available-for-Sale, Fair Value, Maturity, Allocated and Single Maturity Date, after Year 10</t>
        </is>
      </c>
      <c r="B13" s="6" t="n">
        <v>61472</v>
      </c>
      <c r="C13" s="4" t="inlineStr">
        <is>
          <t xml:space="preserve"> </t>
        </is>
      </c>
    </row>
    <row r="14">
      <c r="A14" s="4" t="inlineStr">
        <is>
          <t>Due after ten years, weighted average yield, percent</t>
        </is>
      </c>
      <c r="B14" s="9" t="n">
        <v>0.0302</v>
      </c>
      <c r="C14" s="4" t="inlineStr">
        <is>
          <t xml:space="preserve"> </t>
        </is>
      </c>
    </row>
    <row r="15">
      <c r="A15" s="4" t="inlineStr">
        <is>
          <t>Debt Securities, Available-for-Sale, Amortized Cost</t>
        </is>
      </c>
      <c r="B15" s="6" t="n">
        <v>111416</v>
      </c>
      <c r="C15" s="6" t="n">
        <v>111154</v>
      </c>
    </row>
    <row r="16">
      <c r="A16" s="4" t="inlineStr">
        <is>
          <t>Debt Securities, Available-for-Sale</t>
        </is>
      </c>
      <c r="B16" s="6" t="n">
        <v>98625</v>
      </c>
      <c r="C16" s="4" t="inlineStr">
        <is>
          <t xml:space="preserve"> </t>
        </is>
      </c>
    </row>
    <row r="17">
      <c r="A17" s="4" t="inlineStr">
        <is>
          <t>Total, weighted average yield, percent</t>
        </is>
      </c>
      <c r="B17" s="9" t="n">
        <v>0.0256</v>
      </c>
      <c r="C1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SECURITIES (Details Narrative) - USD ($) $ in Millions</t>
        </is>
      </c>
      <c r="B1" s="2" t="inlineStr">
        <is>
          <t>Mar. 31, 2025</t>
        </is>
      </c>
      <c r="C1" s="2" t="inlineStr">
        <is>
          <t>Dec. 31, 2024</t>
        </is>
      </c>
    </row>
    <row r="2">
      <c r="A2" s="3" t="inlineStr">
        <is>
          <t xml:space="preserve">  Investment securities activity</t>
        </is>
      </c>
      <c r="B2" s="4" t="inlineStr">
        <is>
          <t xml:space="preserve"> </t>
        </is>
      </c>
      <c r="C2" s="4" t="inlineStr">
        <is>
          <t xml:space="preserve"> </t>
        </is>
      </c>
    </row>
    <row r="3">
      <c r="A3" s="4" t="inlineStr">
        <is>
          <t>Investment securities carrying value</t>
        </is>
      </c>
      <c r="B3" s="10" t="n">
        <v>36.1</v>
      </c>
      <c r="C3" s="10" t="n">
        <v>35.2</v>
      </c>
    </row>
    <row r="4">
      <c r="A4" s="4" t="inlineStr">
        <is>
          <t>Restricted from trading and are recorded cost</t>
        </is>
      </c>
      <c r="B4" s="10" t="n">
        <v>2.7</v>
      </c>
      <c r="C4" s="10" t="n">
        <v>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loans and leases</t>
        </is>
      </c>
      <c r="B3" s="6" t="n">
        <v>670731</v>
      </c>
      <c r="C3" s="6" t="n">
        <v>657536</v>
      </c>
    </row>
    <row r="4">
      <c r="A4" s="4" t="inlineStr">
        <is>
          <t>Real Estat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and leases</t>
        </is>
      </c>
      <c r="B6" s="5" t="n">
        <v>572766</v>
      </c>
      <c r="C6" s="5" t="n">
        <v>563918</v>
      </c>
    </row>
    <row r="7">
      <c r="A7" s="4" t="inlineStr">
        <is>
          <t>Commercial Borrower [Member] | Real Estat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 and leases</t>
        </is>
      </c>
      <c r="B9" s="5" t="n">
        <v>249143</v>
      </c>
      <c r="C9" s="5" t="n">
        <v>243646</v>
      </c>
    </row>
    <row r="10">
      <c r="A10" s="4" t="inlineStr">
        <is>
          <t>Real Estate Investment [Member] | Real Estat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 and leases</t>
        </is>
      </c>
      <c r="B12" s="5" t="n">
        <v>35875</v>
      </c>
      <c r="C12" s="5" t="n">
        <v>36112</v>
      </c>
    </row>
    <row r="13">
      <c r="A13" s="4" t="inlineStr">
        <is>
          <t>Residential Real Estate [Member] | Real Estat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and leases</t>
        </is>
      </c>
      <c r="B15" s="5" t="n">
        <v>237664</v>
      </c>
      <c r="C15" s="5" t="n">
        <v>234860</v>
      </c>
    </row>
    <row r="16">
      <c r="A16" s="4" t="inlineStr">
        <is>
          <t>Multifamily [Member] | Real Estat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 and leases</t>
        </is>
      </c>
      <c r="B18" s="5" t="n">
        <v>32157</v>
      </c>
      <c r="C18" s="5" t="n">
        <v>32379</v>
      </c>
    </row>
    <row r="19">
      <c r="A19" s="4" t="inlineStr">
        <is>
          <t>Farmland [Member] | Real Estat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 and leases</t>
        </is>
      </c>
      <c r="B21" s="5" t="n">
        <v>17927</v>
      </c>
      <c r="C21" s="5" t="n">
        <v>16921</v>
      </c>
    </row>
    <row r="22">
      <c r="A22" s="4" t="inlineStr">
        <is>
          <t>Commercial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 and leases</t>
        </is>
      </c>
      <c r="B24" s="5" t="n">
        <v>62021</v>
      </c>
      <c r="C24" s="5" t="n">
        <v>60587</v>
      </c>
    </row>
    <row r="25">
      <c r="A25" s="4" t="inlineStr">
        <is>
          <t>Agriculture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and leases</t>
        </is>
      </c>
      <c r="B27" s="5" t="n">
        <v>5004</v>
      </c>
      <c r="C27" s="5" t="n">
        <v>4025</v>
      </c>
    </row>
    <row r="28">
      <c r="A28" s="4" t="inlineStr">
        <is>
          <t>Consumer Installment And All Other Loans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 and leases</t>
        </is>
      </c>
      <c r="B30" s="5" t="n">
        <v>30940</v>
      </c>
      <c r="C30" s="5" t="n">
        <v>29006</v>
      </c>
    </row>
    <row r="31">
      <c r="A31" s="4" t="inlineStr">
        <is>
          <t>Total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 and leases</t>
        </is>
      </c>
      <c r="B33" s="6" t="n">
        <v>670731</v>
      </c>
      <c r="C33" s="6" t="n">
        <v>6575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1)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loans receivable on nonaccrual status</t>
        </is>
      </c>
      <c r="B3" s="6" t="n">
        <v>4507</v>
      </c>
      <c r="C3" s="6" t="n">
        <v>3273</v>
      </c>
    </row>
    <row r="4">
      <c r="A4" s="4" t="inlineStr">
        <is>
          <t>With No Allowanc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receivable on nonaccrual status</t>
        </is>
      </c>
      <c r="B6" s="5" t="n">
        <v>3527</v>
      </c>
      <c r="C6" s="5" t="n">
        <v>3081</v>
      </c>
    </row>
    <row r="7">
      <c r="A7" s="4" t="inlineStr">
        <is>
          <t>With An Allowanc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 receivable on nonaccrual status</t>
        </is>
      </c>
      <c r="B9" s="5" t="n">
        <v>980</v>
      </c>
      <c r="C9" s="5" t="n">
        <v>192</v>
      </c>
    </row>
    <row r="10">
      <c r="A10" s="4" t="inlineStr">
        <is>
          <t>Real Estat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 receivable on nonaccrual status</t>
        </is>
      </c>
      <c r="B12" s="5" t="n">
        <v>3601</v>
      </c>
      <c r="C12" s="5" t="n">
        <v>3121</v>
      </c>
    </row>
    <row r="13">
      <c r="A13" s="4" t="inlineStr">
        <is>
          <t>Real Estate [Member] | With No Allowanc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receivable on nonaccrual status</t>
        </is>
      </c>
      <c r="B15" s="5" t="n">
        <v>3423</v>
      </c>
      <c r="C15" s="5" t="n">
        <v>2943</v>
      </c>
    </row>
    <row r="16">
      <c r="A16" s="4" t="inlineStr">
        <is>
          <t>Real Estate [Member] | With An Allowanc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 receivable on nonaccrual status</t>
        </is>
      </c>
      <c r="B18" s="5" t="n">
        <v>178</v>
      </c>
      <c r="C18" s="5" t="n">
        <v>178</v>
      </c>
    </row>
    <row r="19">
      <c r="A19" s="4" t="inlineStr">
        <is>
          <t>Commercial Borrower [Member] | With No Allowanc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 receivable on nonaccrual status</t>
        </is>
      </c>
      <c r="B21" s="5" t="n">
        <v>59</v>
      </c>
      <c r="C21" s="5" t="n">
        <v>66</v>
      </c>
    </row>
    <row r="22">
      <c r="A22" s="4" t="inlineStr">
        <is>
          <t>Agriculture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 receivable on nonaccrual status</t>
        </is>
      </c>
      <c r="B24" s="5" t="n">
        <v>802</v>
      </c>
      <c r="C24" s="4" t="inlineStr">
        <is>
          <t xml:space="preserve"> </t>
        </is>
      </c>
    </row>
    <row r="25">
      <c r="A25" s="4" t="inlineStr">
        <is>
          <t>Agriculture [Member] | With No Allowance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receivable on nonaccrual status</t>
        </is>
      </c>
      <c r="B27" s="4" t="inlineStr">
        <is>
          <t xml:space="preserve"> </t>
        </is>
      </c>
      <c r="C27" s="4" t="inlineStr">
        <is>
          <t xml:space="preserve"> </t>
        </is>
      </c>
    </row>
    <row r="28">
      <c r="A28" s="4" t="inlineStr">
        <is>
          <t>Agriculture [Member] | With An Allowanc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 receivable on nonaccrual status</t>
        </is>
      </c>
      <c r="B30" s="5" t="n">
        <v>802</v>
      </c>
      <c r="C30" s="4" t="inlineStr">
        <is>
          <t xml:space="preserve"> </t>
        </is>
      </c>
    </row>
    <row r="31">
      <c r="A31" s="4" t="inlineStr">
        <is>
          <t>Consumer Installment Loans And Other Loans [Member] | With No Allowance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 receivable on nonaccrual status</t>
        </is>
      </c>
      <c r="B33" s="5" t="n">
        <v>45</v>
      </c>
      <c r="C33" s="5" t="n">
        <v>56</v>
      </c>
    </row>
    <row r="34">
      <c r="A34" s="4" t="inlineStr">
        <is>
          <t>Consumer Installment Loans And Other Loans [Member] | With An Allowance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 receivable on nonaccrual status</t>
        </is>
      </c>
      <c r="B36" s="4" t="inlineStr">
        <is>
          <t xml:space="preserve"> </t>
        </is>
      </c>
      <c r="C36" s="5" t="n">
        <v>14</v>
      </c>
    </row>
    <row r="37">
      <c r="A37" s="4" t="inlineStr">
        <is>
          <t>Commercial Borrower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 receivable on nonaccrual status</t>
        </is>
      </c>
      <c r="B39" s="5" t="n">
        <v>59</v>
      </c>
      <c r="C39" s="5" t="n">
        <v>66</v>
      </c>
    </row>
    <row r="40">
      <c r="A40" s="4" t="inlineStr">
        <is>
          <t>Commercial Borrower [Member] | Real Estate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 receivable on nonaccrual status</t>
        </is>
      </c>
      <c r="B42" s="5" t="n">
        <v>405</v>
      </c>
      <c r="C42" s="5" t="n">
        <v>411</v>
      </c>
    </row>
    <row r="43">
      <c r="A43" s="4" t="inlineStr">
        <is>
          <t>Commercial Borrower [Member] | Real Estate [Member] | With No Allowance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 receivable on nonaccrual status</t>
        </is>
      </c>
      <c r="B45" s="5" t="n">
        <v>405</v>
      </c>
      <c r="C45" s="5" t="n">
        <v>411</v>
      </c>
    </row>
    <row r="46">
      <c r="A46" s="4" t="inlineStr">
        <is>
          <t>Construction And Land Development [Member] | Real Estate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 receivable on nonaccrual status</t>
        </is>
      </c>
      <c r="B48" s="5" t="n">
        <v>329</v>
      </c>
      <c r="C48" s="5" t="n">
        <v>300</v>
      </c>
    </row>
    <row r="49">
      <c r="A49" s="4" t="inlineStr">
        <is>
          <t>Construction And Land Development [Member] | Real Estate [Member] | With No Allowance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 receivable on nonaccrual status</t>
        </is>
      </c>
      <c r="B51" s="5" t="n">
        <v>329</v>
      </c>
      <c r="C51" s="5" t="n">
        <v>300</v>
      </c>
    </row>
    <row r="52">
      <c r="A52" s="4" t="inlineStr">
        <is>
          <t>Residential Real Estate [Member] | Real Estate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 receivable on nonaccrual status</t>
        </is>
      </c>
      <c r="B54" s="5" t="n">
        <v>2867</v>
      </c>
      <c r="C54" s="5" t="n">
        <v>2410</v>
      </c>
    </row>
    <row r="55">
      <c r="A55" s="4" t="inlineStr">
        <is>
          <t>Residential Real Estate [Member] | Real Estate [Member] | With No Allowance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s receivable on nonaccrual status</t>
        </is>
      </c>
      <c r="B57" s="5" t="n">
        <v>2689</v>
      </c>
      <c r="C57" s="5" t="n">
        <v>2232</v>
      </c>
    </row>
    <row r="58">
      <c r="A58" s="4" t="inlineStr">
        <is>
          <t>Residential Real Estate [Member] | Real Estate [Member] | With An Allowance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loans receivable on nonaccrual status</t>
        </is>
      </c>
      <c r="B60" s="5" t="n">
        <v>178</v>
      </c>
      <c r="C60" s="5" t="n">
        <v>178</v>
      </c>
    </row>
    <row r="61">
      <c r="A61" s="4" t="inlineStr">
        <is>
          <t>Consumer Installment Loans And Other Loans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loans receivable on nonaccrual status</t>
        </is>
      </c>
      <c r="B63" s="6" t="n">
        <v>45</v>
      </c>
      <c r="C63" s="6" t="n">
        <v>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Details 2)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Unpaid Principal Balance</t>
        </is>
      </c>
      <c r="B3" s="6" t="n">
        <v>2886</v>
      </c>
      <c r="C3" s="6" t="n">
        <v>1717</v>
      </c>
    </row>
    <row r="4">
      <c r="A4" s="4" t="inlineStr">
        <is>
          <t>Related Allowance</t>
        </is>
      </c>
      <c r="B4" s="5" t="n">
        <v>256</v>
      </c>
      <c r="C4" s="5" t="n">
        <v>180</v>
      </c>
    </row>
    <row r="5">
      <c r="A5" s="4" t="inlineStr">
        <is>
          <t>Real Estat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Unpaid Principal Balance</t>
        </is>
      </c>
      <c r="B7" s="5" t="n">
        <v>2084</v>
      </c>
      <c r="C7" s="5" t="n">
        <v>1704</v>
      </c>
    </row>
    <row r="8">
      <c r="A8" s="4" t="inlineStr">
        <is>
          <t>Related Allowance</t>
        </is>
      </c>
      <c r="B8" s="5" t="n">
        <v>178</v>
      </c>
      <c r="C8" s="5" t="n">
        <v>177</v>
      </c>
    </row>
    <row r="9">
      <c r="A9" s="4" t="inlineStr">
        <is>
          <t>Commercial Real Estate [Member] | Real Estate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Unpaid Principal Balance</t>
        </is>
      </c>
      <c r="B11" s="5" t="n">
        <v>396</v>
      </c>
      <c r="C11" s="5" t="n">
        <v>396</v>
      </c>
    </row>
    <row r="12">
      <c r="A12" s="4" t="inlineStr">
        <is>
          <t>Construction And Land Development [Member] | Real Estate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Unpaid Principal Balance</t>
        </is>
      </c>
      <c r="B14" s="5" t="n">
        <v>300</v>
      </c>
      <c r="C14" s="5" t="n">
        <v>300</v>
      </c>
    </row>
    <row r="15">
      <c r="A15" s="4" t="inlineStr">
        <is>
          <t>Residential Real Estate [Member] | Real Estate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Unpaid Principal Balance</t>
        </is>
      </c>
      <c r="B17" s="5" t="n">
        <v>1388</v>
      </c>
      <c r="C17" s="5" t="n">
        <v>1008</v>
      </c>
    </row>
    <row r="18">
      <c r="A18" s="4" t="inlineStr">
        <is>
          <t>Related Allowance</t>
        </is>
      </c>
      <c r="B18" s="5" t="n">
        <v>178</v>
      </c>
      <c r="C18" s="5" t="n">
        <v>177</v>
      </c>
    </row>
    <row r="19">
      <c r="A19" s="4" t="inlineStr">
        <is>
          <t>Agriculture [Member] | Real Estat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Unpaid Principal Balance</t>
        </is>
      </c>
      <c r="B21" s="5" t="n">
        <v>802</v>
      </c>
      <c r="C21" s="4" t="inlineStr">
        <is>
          <t xml:space="preserve"> </t>
        </is>
      </c>
    </row>
    <row r="22">
      <c r="A22" s="4" t="inlineStr">
        <is>
          <t>Related Allowance</t>
        </is>
      </c>
      <c r="B22" s="6" t="n">
        <v>78</v>
      </c>
      <c r="C22" s="4" t="inlineStr">
        <is>
          <t xml:space="preserve"> </t>
        </is>
      </c>
    </row>
    <row r="23">
      <c r="A23" s="4" t="inlineStr">
        <is>
          <t>Consumer Installment Loans And Other Loans [Member] | Real Estate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Unpaid Principal Balance</t>
        </is>
      </c>
      <c r="B25" s="4" t="inlineStr">
        <is>
          <t xml:space="preserve"> </t>
        </is>
      </c>
      <c r="C25" s="5" t="n">
        <v>13</v>
      </c>
    </row>
    <row r="26">
      <c r="A26" s="4" t="inlineStr">
        <is>
          <t>Related Allowance</t>
        </is>
      </c>
      <c r="B26" s="4" t="inlineStr">
        <is>
          <t xml:space="preserve"> </t>
        </is>
      </c>
      <c r="C26" s="6"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3)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loans and leases</t>
        </is>
      </c>
      <c r="B3" s="6" t="n">
        <v>670731</v>
      </c>
      <c r="C3" s="6" t="n">
        <v>657536</v>
      </c>
    </row>
    <row r="4">
      <c r="A4" s="4" t="inlineStr">
        <is>
          <t>Real Estat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30-59 Days Past Due</t>
        </is>
      </c>
      <c r="B6" s="5" t="n">
        <v>2223</v>
      </c>
      <c r="C6" s="5" t="n">
        <v>2623</v>
      </c>
    </row>
    <row r="7">
      <c r="A7" s="4" t="inlineStr">
        <is>
          <t>Loans 60-89 Days Past Due</t>
        </is>
      </c>
      <c r="B7" s="5" t="n">
        <v>633</v>
      </c>
      <c r="C7" s="5" t="n">
        <v>2398</v>
      </c>
    </row>
    <row r="8">
      <c r="A8" s="4" t="inlineStr">
        <is>
          <t>Loans 90 or More Days Past Due</t>
        </is>
      </c>
      <c r="B8" s="5" t="n">
        <v>1173</v>
      </c>
      <c r="C8" s="5" t="n">
        <v>666</v>
      </c>
    </row>
    <row r="9">
      <c r="A9" s="4" t="inlineStr">
        <is>
          <t>Total Past Due Loans</t>
        </is>
      </c>
      <c r="B9" s="5" t="n">
        <v>4029</v>
      </c>
      <c r="C9" s="5" t="n">
        <v>5687</v>
      </c>
    </row>
    <row r="10">
      <c r="A10" s="4" t="inlineStr">
        <is>
          <t>Current Loans</t>
        </is>
      </c>
      <c r="B10" s="5" t="n">
        <v>568737</v>
      </c>
      <c r="C10" s="5" t="n">
        <v>558231</v>
      </c>
    </row>
    <row r="11">
      <c r="A11" s="4" t="inlineStr">
        <is>
          <t>Total loans and leases</t>
        </is>
      </c>
      <c r="B11" s="5" t="n">
        <v>572766</v>
      </c>
      <c r="C11" s="5" t="n">
        <v>563918</v>
      </c>
    </row>
    <row r="12">
      <c r="A12" s="4" t="inlineStr">
        <is>
          <t>Commercial Borrower [Member] | Real Estate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30-59 Days Past Due</t>
        </is>
      </c>
      <c r="B14" s="5" t="n">
        <v>326</v>
      </c>
      <c r="C14" s="4" t="inlineStr">
        <is>
          <t xml:space="preserve"> </t>
        </is>
      </c>
    </row>
    <row r="15">
      <c r="A15" s="4" t="inlineStr">
        <is>
          <t>Loans 60-89 Days Past Due</t>
        </is>
      </c>
      <c r="B15" s="4" t="inlineStr">
        <is>
          <t xml:space="preserve"> </t>
        </is>
      </c>
      <c r="C15" s="5" t="n">
        <v>255</v>
      </c>
    </row>
    <row r="16">
      <c r="A16" s="4" t="inlineStr">
        <is>
          <t>Loans 90 or More Days Past Due</t>
        </is>
      </c>
      <c r="B16" s="5" t="n">
        <v>396</v>
      </c>
      <c r="C16" s="5" t="n">
        <v>156</v>
      </c>
    </row>
    <row r="17">
      <c r="A17" s="4" t="inlineStr">
        <is>
          <t>Total Past Due Loans</t>
        </is>
      </c>
      <c r="B17" s="5" t="n">
        <v>722</v>
      </c>
      <c r="C17" s="5" t="n">
        <v>411</v>
      </c>
    </row>
    <row r="18">
      <c r="A18" s="4" t="inlineStr">
        <is>
          <t>Current Loans</t>
        </is>
      </c>
      <c r="B18" s="5" t="n">
        <v>248421</v>
      </c>
      <c r="C18" s="5" t="n">
        <v>243235</v>
      </c>
    </row>
    <row r="19">
      <c r="A19" s="4" t="inlineStr">
        <is>
          <t>Total loans and leases</t>
        </is>
      </c>
      <c r="B19" s="5" t="n">
        <v>249143</v>
      </c>
      <c r="C19" s="5" t="n">
        <v>243646</v>
      </c>
    </row>
    <row r="20">
      <c r="A20" s="4" t="inlineStr">
        <is>
          <t>Real Estate Investment [Member] | Real Estate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s 30-59 Days Past Due</t>
        </is>
      </c>
      <c r="B22" s="4" t="inlineStr">
        <is>
          <t xml:space="preserve"> </t>
        </is>
      </c>
      <c r="C22" s="5" t="n">
        <v>3</v>
      </c>
    </row>
    <row r="23">
      <c r="A23" s="4" t="inlineStr">
        <is>
          <t>Loans 60-89 Days Past Due</t>
        </is>
      </c>
      <c r="B23" s="4" t="inlineStr">
        <is>
          <t xml:space="preserve"> </t>
        </is>
      </c>
      <c r="C23" s="5" t="n">
        <v>333</v>
      </c>
    </row>
    <row r="24">
      <c r="A24" s="4" t="inlineStr">
        <is>
          <t>Loans 90 or More Days Past Due</t>
        </is>
      </c>
      <c r="B24" s="5" t="n">
        <v>300</v>
      </c>
      <c r="C24" s="4" t="inlineStr">
        <is>
          <t xml:space="preserve"> </t>
        </is>
      </c>
    </row>
    <row r="25">
      <c r="A25" s="4" t="inlineStr">
        <is>
          <t>Total Past Due Loans</t>
        </is>
      </c>
      <c r="B25" s="5" t="n">
        <v>300</v>
      </c>
      <c r="C25" s="5" t="n">
        <v>336</v>
      </c>
    </row>
    <row r="26">
      <c r="A26" s="4" t="inlineStr">
        <is>
          <t>Current Loans</t>
        </is>
      </c>
      <c r="B26" s="5" t="n">
        <v>35575</v>
      </c>
      <c r="C26" s="5" t="n">
        <v>35776</v>
      </c>
    </row>
    <row r="27">
      <c r="A27" s="4" t="inlineStr">
        <is>
          <t>Total loans and leases</t>
        </is>
      </c>
      <c r="B27" s="5" t="n">
        <v>35875</v>
      </c>
      <c r="C27" s="5" t="n">
        <v>36112</v>
      </c>
    </row>
    <row r="28">
      <c r="A28" s="4" t="inlineStr">
        <is>
          <t>Residential Real Estate [Member] | Real Estat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30-59 Days Past Due</t>
        </is>
      </c>
      <c r="B30" s="5" t="n">
        <v>1692</v>
      </c>
      <c r="C30" s="5" t="n">
        <v>2413</v>
      </c>
    </row>
    <row r="31">
      <c r="A31" s="4" t="inlineStr">
        <is>
          <t>Loans 60-89 Days Past Due</t>
        </is>
      </c>
      <c r="B31" s="5" t="n">
        <v>633</v>
      </c>
      <c r="C31" s="5" t="n">
        <v>1810</v>
      </c>
    </row>
    <row r="32">
      <c r="A32" s="4" t="inlineStr">
        <is>
          <t>Loans 90 or More Days Past Due</t>
        </is>
      </c>
      <c r="B32" s="5" t="n">
        <v>477</v>
      </c>
      <c r="C32" s="5" t="n">
        <v>510</v>
      </c>
    </row>
    <row r="33">
      <c r="A33" s="4" t="inlineStr">
        <is>
          <t>Total Past Due Loans</t>
        </is>
      </c>
      <c r="B33" s="5" t="n">
        <v>2802</v>
      </c>
      <c r="C33" s="5" t="n">
        <v>4733</v>
      </c>
    </row>
    <row r="34">
      <c r="A34" s="4" t="inlineStr">
        <is>
          <t>Current Loans</t>
        </is>
      </c>
      <c r="B34" s="5" t="n">
        <v>234862</v>
      </c>
      <c r="C34" s="5" t="n">
        <v>230127</v>
      </c>
    </row>
    <row r="35">
      <c r="A35" s="4" t="inlineStr">
        <is>
          <t>Total loans and leases</t>
        </is>
      </c>
      <c r="B35" s="5" t="n">
        <v>237664</v>
      </c>
      <c r="C35" s="5" t="n">
        <v>234860</v>
      </c>
    </row>
    <row r="36">
      <c r="A36" s="4" t="inlineStr">
        <is>
          <t>Multifamily [Member] | Real Estate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Current Loans</t>
        </is>
      </c>
      <c r="B38" s="5" t="n">
        <v>32157</v>
      </c>
      <c r="C38" s="5" t="n">
        <v>32379</v>
      </c>
    </row>
    <row r="39">
      <c r="A39" s="4" t="inlineStr">
        <is>
          <t>Total loans and leases</t>
        </is>
      </c>
      <c r="B39" s="5" t="n">
        <v>32157</v>
      </c>
      <c r="C39" s="5" t="n">
        <v>32379</v>
      </c>
    </row>
    <row r="40">
      <c r="A40" s="4" t="inlineStr">
        <is>
          <t>Farmland [Member] | Real Estate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30-59 Days Past Due</t>
        </is>
      </c>
      <c r="B42" s="5" t="n">
        <v>205</v>
      </c>
      <c r="C42" s="5" t="n">
        <v>207</v>
      </c>
    </row>
    <row r="43">
      <c r="A43" s="4" t="inlineStr">
        <is>
          <t>Total Past Due Loans</t>
        </is>
      </c>
      <c r="B43" s="5" t="n">
        <v>205</v>
      </c>
      <c r="C43" s="5" t="n">
        <v>207</v>
      </c>
    </row>
    <row r="44">
      <c r="A44" s="4" t="inlineStr">
        <is>
          <t>Current Loans</t>
        </is>
      </c>
      <c r="B44" s="5" t="n">
        <v>17722</v>
      </c>
      <c r="C44" s="5" t="n">
        <v>16714</v>
      </c>
    </row>
    <row r="45">
      <c r="A45" s="4" t="inlineStr">
        <is>
          <t>Total loans and leases</t>
        </is>
      </c>
      <c r="B45" s="5" t="n">
        <v>17927</v>
      </c>
      <c r="C45" s="5" t="n">
        <v>16921</v>
      </c>
    </row>
    <row r="46">
      <c r="A46" s="4" t="inlineStr">
        <is>
          <t>Commercial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30-59 Days Past Due</t>
        </is>
      </c>
      <c r="B48" s="4" t="inlineStr">
        <is>
          <t xml:space="preserve"> </t>
        </is>
      </c>
      <c r="C48" s="5" t="n">
        <v>166</v>
      </c>
    </row>
    <row r="49">
      <c r="A49" s="4" t="inlineStr">
        <is>
          <t>Loans 60-89 Days Past Due</t>
        </is>
      </c>
      <c r="B49" s="5" t="n">
        <v>26</v>
      </c>
      <c r="C49" s="5" t="n">
        <v>77</v>
      </c>
    </row>
    <row r="50">
      <c r="A50" s="4" t="inlineStr">
        <is>
          <t>Loans 90 or More Days Past Due</t>
        </is>
      </c>
      <c r="B50" s="5" t="n">
        <v>13</v>
      </c>
      <c r="C50" s="4" t="inlineStr">
        <is>
          <t xml:space="preserve"> </t>
        </is>
      </c>
    </row>
    <row r="51">
      <c r="A51" s="4" t="inlineStr">
        <is>
          <t>Total Past Due Loans</t>
        </is>
      </c>
      <c r="B51" s="5" t="n">
        <v>39</v>
      </c>
      <c r="C51" s="5" t="n">
        <v>243</v>
      </c>
    </row>
    <row r="52">
      <c r="A52" s="4" t="inlineStr">
        <is>
          <t>Current Loans</t>
        </is>
      </c>
      <c r="B52" s="5" t="n">
        <v>61982</v>
      </c>
      <c r="C52" s="5" t="n">
        <v>60344</v>
      </c>
    </row>
    <row r="53">
      <c r="A53" s="4" t="inlineStr">
        <is>
          <t>Total loans and leases</t>
        </is>
      </c>
      <c r="B53" s="5" t="n">
        <v>62021</v>
      </c>
      <c r="C53" s="5" t="n">
        <v>60587</v>
      </c>
    </row>
    <row r="54">
      <c r="A54" s="4" t="inlineStr">
        <is>
          <t>Agriculture [Member]</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Loans 30-59 Days Past Due</t>
        </is>
      </c>
      <c r="B56" s="5" t="n">
        <v>815</v>
      </c>
      <c r="C56" s="5" t="n">
        <v>37</v>
      </c>
    </row>
    <row r="57">
      <c r="A57" s="4" t="inlineStr">
        <is>
          <t>Total Past Due Loans</t>
        </is>
      </c>
      <c r="B57" s="5" t="n">
        <v>815</v>
      </c>
      <c r="C57" s="5" t="n">
        <v>37</v>
      </c>
    </row>
    <row r="58">
      <c r="A58" s="4" t="inlineStr">
        <is>
          <t>Current Loans</t>
        </is>
      </c>
      <c r="B58" s="5" t="n">
        <v>4189</v>
      </c>
      <c r="C58" s="5" t="n">
        <v>3988</v>
      </c>
    </row>
    <row r="59">
      <c r="A59" s="4" t="inlineStr">
        <is>
          <t>Total loans and leases</t>
        </is>
      </c>
      <c r="B59" s="5" t="n">
        <v>5004</v>
      </c>
      <c r="C59" s="5" t="n">
        <v>4025</v>
      </c>
    </row>
    <row r="60">
      <c r="A60" s="4" t="inlineStr">
        <is>
          <t>Consumer Installment And All Other Loans [Member]</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Loans 30-59 Days Past Due</t>
        </is>
      </c>
      <c r="B62" s="5" t="n">
        <v>113</v>
      </c>
      <c r="C62" s="5" t="n">
        <v>89</v>
      </c>
    </row>
    <row r="63">
      <c r="A63" s="4" t="inlineStr">
        <is>
          <t>Loans 60-89 Days Past Due</t>
        </is>
      </c>
      <c r="B63" s="5" t="n">
        <v>7</v>
      </c>
      <c r="C63" s="5" t="n">
        <v>88</v>
      </c>
    </row>
    <row r="64">
      <c r="A64" s="4" t="inlineStr">
        <is>
          <t>Loans 90 or More Days Past Due</t>
        </is>
      </c>
      <c r="B64" s="5" t="n">
        <v>2</v>
      </c>
      <c r="C64" s="5" t="n">
        <v>30</v>
      </c>
    </row>
    <row r="65">
      <c r="A65" s="4" t="inlineStr">
        <is>
          <t>Total Past Due Loans</t>
        </is>
      </c>
      <c r="B65" s="5" t="n">
        <v>122</v>
      </c>
      <c r="C65" s="5" t="n">
        <v>207</v>
      </c>
    </row>
    <row r="66">
      <c r="A66" s="4" t="inlineStr">
        <is>
          <t>Current Loans</t>
        </is>
      </c>
      <c r="B66" s="5" t="n">
        <v>30818</v>
      </c>
      <c r="C66" s="5" t="n">
        <v>28799</v>
      </c>
    </row>
    <row r="67">
      <c r="A67" s="4" t="inlineStr">
        <is>
          <t>Total loans and leases</t>
        </is>
      </c>
      <c r="B67" s="5" t="n">
        <v>30940</v>
      </c>
      <c r="C67" s="5" t="n">
        <v>29006</v>
      </c>
    </row>
    <row r="68">
      <c r="A68" s="4" t="inlineStr">
        <is>
          <t>Total [Memb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Loans 30-59 Days Past Due</t>
        </is>
      </c>
      <c r="B70" s="5" t="n">
        <v>3151</v>
      </c>
      <c r="C70" s="5" t="n">
        <v>2915</v>
      </c>
    </row>
    <row r="71">
      <c r="A71" s="4" t="inlineStr">
        <is>
          <t>Loans 60-89 Days Past Due</t>
        </is>
      </c>
      <c r="B71" s="5" t="n">
        <v>666</v>
      </c>
      <c r="C71" s="5" t="n">
        <v>2563</v>
      </c>
    </row>
    <row r="72">
      <c r="A72" s="4" t="inlineStr">
        <is>
          <t>Loans 90 or More Days Past Due</t>
        </is>
      </c>
      <c r="B72" s="5" t="n">
        <v>1188</v>
      </c>
      <c r="C72" s="5" t="n">
        <v>696</v>
      </c>
    </row>
    <row r="73">
      <c r="A73" s="4" t="inlineStr">
        <is>
          <t>Total Past Due Loans</t>
        </is>
      </c>
      <c r="B73" s="5" t="n">
        <v>5005</v>
      </c>
      <c r="C73" s="5" t="n">
        <v>6174</v>
      </c>
    </row>
    <row r="74">
      <c r="A74" s="4" t="inlineStr">
        <is>
          <t>Current Loans</t>
        </is>
      </c>
      <c r="B74" s="5" t="n">
        <v>665726</v>
      </c>
      <c r="C74" s="5" t="n">
        <v>651362</v>
      </c>
    </row>
    <row r="75">
      <c r="A75" s="4" t="inlineStr">
        <is>
          <t>Total loans and leases</t>
        </is>
      </c>
      <c r="B75" s="6" t="n">
        <v>670731</v>
      </c>
      <c r="C75" s="6" t="n">
        <v>6575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ANS (Details 4) - USD ($) $ in Thousands</t>
        </is>
      </c>
      <c r="B1" s="2" t="inlineStr">
        <is>
          <t>Mar. 31, 2025</t>
        </is>
      </c>
      <c r="C1" s="2" t="inlineStr">
        <is>
          <t>Dec. 31, 2024</t>
        </is>
      </c>
      <c r="D1" s="2" t="inlineStr">
        <is>
          <t>Dec. 31, 2023</t>
        </is>
      </c>
      <c r="E1" s="2" t="inlineStr">
        <is>
          <t>Mar. 31, 2023</t>
        </is>
      </c>
      <c r="F1" s="2" t="inlineStr">
        <is>
          <t>Dec. 31, 2022</t>
        </is>
      </c>
      <c r="G1" s="2" t="inlineStr">
        <is>
          <t>Mar. 31, 2022</t>
        </is>
      </c>
      <c r="H1" s="2" t="inlineStr">
        <is>
          <t>Dec. 31, 2021</t>
        </is>
      </c>
      <c r="I1" s="2" t="inlineStr">
        <is>
          <t>Mar. 31, 2021</t>
        </is>
      </c>
      <c r="J1" s="2" t="inlineStr">
        <is>
          <t>Dec. 31, 2020</t>
        </is>
      </c>
      <c r="K1" s="2" t="inlineStr">
        <is>
          <t>Mar.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oans and leases receivable, net of deferred income</t>
        </is>
      </c>
      <c r="B3" s="6" t="n">
        <v>35431</v>
      </c>
      <c r="C3" s="6" t="n">
        <v>96188</v>
      </c>
      <c r="D3" s="6" t="n">
        <v>108226</v>
      </c>
      <c r="E3" s="6" t="n">
        <v>94841</v>
      </c>
      <c r="F3" s="6" t="n">
        <v>99803</v>
      </c>
      <c r="G3" s="6" t="n">
        <v>101552</v>
      </c>
      <c r="H3" s="6" t="n">
        <v>102607</v>
      </c>
      <c r="I3" s="6" t="n">
        <v>97177</v>
      </c>
      <c r="J3" s="6" t="n">
        <v>44874</v>
      </c>
      <c r="K3" s="6" t="n">
        <v>99697</v>
      </c>
    </row>
    <row r="4">
      <c r="A4" s="4" t="inlineStr">
        <is>
          <t>Prio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ans and leases receivable, net of deferred income</t>
        </is>
      </c>
      <c r="B6" s="5" t="n">
        <v>192459</v>
      </c>
      <c r="C6" s="5" t="n">
        <v>15622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olv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ans and leases receivable, net of deferred income</t>
        </is>
      </c>
      <c r="B9" s="5" t="n">
        <v>49574</v>
      </c>
      <c r="C9" s="5" t="n">
        <v>4961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ans and leases receivable, net of deferred income</t>
        </is>
      </c>
      <c r="B12" s="5" t="n">
        <v>670731</v>
      </c>
      <c r="C12" s="5" t="n">
        <v>65753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oubtfu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ans and leases receivable, net of deferred income</t>
        </is>
      </c>
      <c r="B15" s="5" t="n">
        <v>-35</v>
      </c>
      <c r="C15" s="5" t="n">
        <v>-163</v>
      </c>
      <c r="D15" s="5" t="n">
        <v>-187</v>
      </c>
      <c r="E15" s="5" t="n">
        <v>-16</v>
      </c>
      <c r="F15" s="5" t="n">
        <v>-69</v>
      </c>
      <c r="G15" s="5" t="n">
        <v>-7</v>
      </c>
      <c r="H15" s="5" t="n">
        <v>-186</v>
      </c>
      <c r="I15" s="5" t="n">
        <v>-5</v>
      </c>
      <c r="J15" s="5" t="n">
        <v>-9</v>
      </c>
      <c r="K15" s="5" t="n">
        <v>-1</v>
      </c>
    </row>
    <row r="16">
      <c r="A16" s="4" t="inlineStr">
        <is>
          <t>Doubtful [Member] | Pri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ans and leases receivable, net of deferred income</t>
        </is>
      </c>
      <c r="B18" s="5" t="n">
        <v>-4</v>
      </c>
      <c r="C18" s="5" t="n">
        <v>-7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oubtful [Member] | Revolv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ans and leases receivable, net of deferred income</t>
        </is>
      </c>
      <c r="B21" s="5" t="n">
        <v>-10</v>
      </c>
      <c r="C21" s="5" t="n">
        <v>-9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oubtful [Member] | Tot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ans and leases receivable, net of deferred income</t>
        </is>
      </c>
      <c r="B24" s="5" t="n">
        <v>-78</v>
      </c>
      <c r="C24" s="5" t="n">
        <v>-79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ercial Portfolio Seg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ans and leases receivable, net of deferred income</t>
        </is>
      </c>
      <c r="B27" s="5" t="n">
        <v>8021</v>
      </c>
      <c r="C27" s="5" t="n">
        <v>18299</v>
      </c>
      <c r="D27" s="5" t="n">
        <v>13490</v>
      </c>
      <c r="E27" s="5" t="n">
        <v>15816</v>
      </c>
      <c r="F27" s="5" t="n">
        <v>4780</v>
      </c>
      <c r="G27" s="5" t="n">
        <v>12275</v>
      </c>
      <c r="H27" s="5" t="n">
        <v>2336</v>
      </c>
      <c r="I27" s="5" t="n">
        <v>3980</v>
      </c>
      <c r="J27" s="5" t="n">
        <v>801</v>
      </c>
      <c r="K27" s="5" t="n">
        <v>2055</v>
      </c>
    </row>
    <row r="28">
      <c r="A28" s="4" t="inlineStr">
        <is>
          <t>Commercial Portfolio Segment [Member] | Pri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ans and leases receivable, net of deferred income</t>
        </is>
      </c>
      <c r="B30" s="5" t="n">
        <v>3314</v>
      </c>
      <c r="C30" s="5" t="n">
        <v>256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ercial Portfolio Segment [Member] | Revolv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ans and leases receivable, net of deferred income</t>
        </is>
      </c>
      <c r="B33" s="5" t="n">
        <v>16560</v>
      </c>
      <c r="C33" s="5" t="n">
        <v>1831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ercial Portfolio Segment [Member] | Tot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oans and leases receivable, net of deferred income</t>
        </is>
      </c>
      <c r="B36" s="5" t="n">
        <v>62021</v>
      </c>
      <c r="C36" s="5" t="n">
        <v>6058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ercial Portfolio Segment [Member] | Pas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ans and leases receivable, net of deferred income</t>
        </is>
      </c>
      <c r="B39" s="5" t="n">
        <v>8021</v>
      </c>
      <c r="C39" s="5" t="n">
        <v>18298</v>
      </c>
      <c r="D39" s="5" t="n">
        <v>13490</v>
      </c>
      <c r="E39" s="5" t="n">
        <v>15816</v>
      </c>
      <c r="F39" s="5" t="n">
        <v>4780</v>
      </c>
      <c r="G39" s="5" t="n">
        <v>12275</v>
      </c>
      <c r="H39" s="5" t="n">
        <v>2305</v>
      </c>
      <c r="I39" s="5" t="n">
        <v>3980</v>
      </c>
      <c r="J39" s="5" t="n">
        <v>801</v>
      </c>
      <c r="K39" s="5" t="n">
        <v>2029</v>
      </c>
    </row>
    <row r="40">
      <c r="A40" s="4" t="inlineStr">
        <is>
          <t>Commercial Portfolio Segment [Member] | Pass [Member] | Pri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oans and leases receivable, net of deferred income</t>
        </is>
      </c>
      <c r="B42" s="5" t="n">
        <v>3312</v>
      </c>
      <c r="C42" s="5" t="n">
        <v>256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ercial Portfolio Segment [Member] | Pass [Member] | Revolv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oans and leases receivable, net of deferred income</t>
        </is>
      </c>
      <c r="B45" s="5" t="n">
        <v>16527</v>
      </c>
      <c r="C45" s="5" t="n">
        <v>1828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ercial Portfolio Segment [Member] | Pass [Member] | Tota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oans and leases receivable, net of deferred income</t>
        </is>
      </c>
      <c r="B48" s="5" t="n">
        <v>61960</v>
      </c>
      <c r="C48" s="5" t="n">
        <v>6051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ercial Portfolio Segment [Member] | Special Mention [Member] | Pri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oans and leases receivable, net of deferred income</t>
        </is>
      </c>
      <c r="B51" s="5" t="n">
        <v>2</v>
      </c>
      <c r="C51" s="5" t="n">
        <v>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ercial Portfolio Segment [Member] | Special Mention [Member] | Tota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oans and leases receivable, net of deferred income</t>
        </is>
      </c>
      <c r="B54" s="5" t="n">
        <v>2</v>
      </c>
      <c r="C54" s="5" t="n">
        <v>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ercial Portfolio Segment [Member] | Substandar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oans and leases receivable, net of deferred income</t>
        </is>
      </c>
      <c r="B57" s="4" t="inlineStr">
        <is>
          <t xml:space="preserve"> </t>
        </is>
      </c>
      <c r="C57" s="5" t="n">
        <v>1</v>
      </c>
      <c r="D57" s="4" t="inlineStr">
        <is>
          <t xml:space="preserve"> </t>
        </is>
      </c>
      <c r="E57" s="4" t="inlineStr">
        <is>
          <t xml:space="preserve"> </t>
        </is>
      </c>
      <c r="F57" s="4" t="inlineStr">
        <is>
          <t xml:space="preserve"> </t>
        </is>
      </c>
      <c r="G57" s="4" t="inlineStr">
        <is>
          <t xml:space="preserve"> </t>
        </is>
      </c>
      <c r="H57" s="5" t="n">
        <v>31</v>
      </c>
      <c r="I57" s="4" t="inlineStr">
        <is>
          <t xml:space="preserve"> </t>
        </is>
      </c>
      <c r="J57" s="4" t="inlineStr">
        <is>
          <t xml:space="preserve"> </t>
        </is>
      </c>
      <c r="K57" s="5" t="n">
        <v>26</v>
      </c>
    </row>
    <row r="58">
      <c r="A58" s="4" t="inlineStr">
        <is>
          <t>Commercial Portfolio Segment [Member] | Substandard [Member] | Revolv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oans and leases receivable, net of deferred income</t>
        </is>
      </c>
      <c r="B60" s="5" t="n">
        <v>33</v>
      </c>
      <c r="C60" s="5" t="n">
        <v>3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ercial Portfolio Segment [Member] | Substandard [Member] | Total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oans and leases receivable, net of deferred income</t>
        </is>
      </c>
      <c r="B63" s="5" t="n">
        <v>59</v>
      </c>
      <c r="C63" s="5" t="n">
        <v>6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ercial Portfolio Segment [Member] | Doubtful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oans and leases receivable, net of deferred income</t>
        </is>
      </c>
      <c r="B66" s="5" t="n">
        <v>-10</v>
      </c>
      <c r="C66" s="5" t="n">
        <v>-73</v>
      </c>
      <c r="D66" s="5" t="n">
        <v>-34</v>
      </c>
      <c r="E66" s="5" t="n">
        <v>-8</v>
      </c>
      <c r="F66" s="5" t="n">
        <v>-55</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ercial Portfolio Segment [Member] | Doubtful [Member] | Total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oans and leases receivable, net of deferred income</t>
        </is>
      </c>
      <c r="B69" s="5" t="n">
        <v>-18</v>
      </c>
      <c r="C69" s="5" t="n">
        <v>-16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ercial Portfolio Segment [Member] | Real Esta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oans and leases receivable, net of deferred income</t>
        </is>
      </c>
      <c r="B72" s="5" t="n">
        <v>8844</v>
      </c>
      <c r="C72" s="5" t="n">
        <v>20653</v>
      </c>
      <c r="D72" s="5" t="n">
        <v>47052</v>
      </c>
      <c r="E72" s="5" t="n">
        <v>19769</v>
      </c>
      <c r="F72" s="5" t="n">
        <v>43808</v>
      </c>
      <c r="G72" s="5" t="n">
        <v>46919</v>
      </c>
      <c r="H72" s="5" t="n">
        <v>47043</v>
      </c>
      <c r="I72" s="5" t="n">
        <v>47309</v>
      </c>
      <c r="J72" s="5" t="n">
        <v>27155</v>
      </c>
      <c r="K72" s="5" t="n">
        <v>45198</v>
      </c>
    </row>
    <row r="73">
      <c r="A73" s="4" t="inlineStr">
        <is>
          <t>Commercial Portfolio Segment [Member] | Real Estate [Member] | Pri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oans and leases receivable, net of deferred income</t>
        </is>
      </c>
      <c r="B75" s="5" t="n">
        <v>80734</v>
      </c>
      <c r="C75" s="5" t="n">
        <v>5639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mmercial Portfolio Segment [Member] | Real Estate [Member] | Revolving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Loans and leases receivable, net of deferred income</t>
        </is>
      </c>
      <c r="B78" s="5" t="n">
        <v>370</v>
      </c>
      <c r="C78" s="5" t="n">
        <v>154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ommercial Portfolio Segment [Member] | Real Estate [Member] | Total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oans and leases receivable, net of deferred income</t>
        </is>
      </c>
      <c r="B81" s="5" t="n">
        <v>249143</v>
      </c>
      <c r="C81" s="5" t="n">
        <v>243646</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mmercial Portfolio Segment [Member] | Real Estate [Member] | Pas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Loans and leases receivable, net of deferred income</t>
        </is>
      </c>
      <c r="B84" s="5" t="n">
        <v>8844</v>
      </c>
      <c r="C84" s="5" t="n">
        <v>20653</v>
      </c>
      <c r="D84" s="5" t="n">
        <v>47052</v>
      </c>
      <c r="E84" s="5" t="n">
        <v>19769</v>
      </c>
      <c r="F84" s="5" t="n">
        <v>43553</v>
      </c>
      <c r="G84" s="5" t="n">
        <v>46919</v>
      </c>
      <c r="H84" s="5" t="n">
        <v>46902</v>
      </c>
      <c r="I84" s="5" t="n">
        <v>47054</v>
      </c>
      <c r="J84" s="5" t="n">
        <v>27155</v>
      </c>
      <c r="K84" s="5" t="n">
        <v>45056</v>
      </c>
    </row>
    <row r="85">
      <c r="A85" s="4" t="inlineStr">
        <is>
          <t>Commercial Portfolio Segment [Member] | Real Estate [Member] | Pass [Member] | Prio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Loans and leases receivable, net of deferred income</t>
        </is>
      </c>
      <c r="B87" s="5" t="n">
        <v>80724</v>
      </c>
      <c r="C87" s="5" t="n">
        <v>56369</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ommercial Portfolio Segment [Member] | Real Estate [Member] | Pass [Member] | Revolving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Loans and leases receivable, net of deferred income</t>
        </is>
      </c>
      <c r="B90" s="5" t="n">
        <v>370</v>
      </c>
      <c r="C90" s="5" t="n">
        <v>154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ommercial Portfolio Segment [Member] | Real Estate [Member] | Pass [Member] | Total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Loans and leases receivable, net of deferred income</t>
        </is>
      </c>
      <c r="B93" s="5" t="n">
        <v>248736</v>
      </c>
      <c r="C93" s="5" t="n">
        <v>24322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ommercial Portfolio Segment [Member] | Real Estate [Member] | Special Mention [Member] | Prio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Loans and leases receivable, net of deferred income</t>
        </is>
      </c>
      <c r="B96" s="4" t="inlineStr">
        <is>
          <t xml:space="preserve"> </t>
        </is>
      </c>
      <c r="C96" s="5" t="n">
        <v>9</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ommercial Portfolio Segment [Member] | Real Estate [Member] | Special Mention [Member] | Total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Loans and leases receivable, net of deferred income</t>
        </is>
      </c>
      <c r="B99" s="4" t="inlineStr">
        <is>
          <t xml:space="preserve"> </t>
        </is>
      </c>
      <c r="C99" s="5" t="n">
        <v>9</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ommercial Portfolio Segment [Member] | Real Estate [Member] | Substandard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Loans and leases receivable, net of deferred income</t>
        </is>
      </c>
      <c r="B102" s="4" t="inlineStr">
        <is>
          <t xml:space="preserve"> </t>
        </is>
      </c>
      <c r="C102" s="4" t="inlineStr">
        <is>
          <t xml:space="preserve"> </t>
        </is>
      </c>
      <c r="D102" s="4" t="inlineStr">
        <is>
          <t xml:space="preserve"> </t>
        </is>
      </c>
      <c r="E102" s="4" t="inlineStr">
        <is>
          <t xml:space="preserve"> </t>
        </is>
      </c>
      <c r="F102" s="5" t="n">
        <v>255</v>
      </c>
      <c r="G102" s="4" t="inlineStr">
        <is>
          <t xml:space="preserve"> </t>
        </is>
      </c>
      <c r="H102" s="5" t="n">
        <v>141</v>
      </c>
      <c r="I102" s="5" t="n">
        <v>255</v>
      </c>
      <c r="J102" s="4" t="inlineStr">
        <is>
          <t xml:space="preserve"> </t>
        </is>
      </c>
      <c r="K102" s="5" t="n">
        <v>142</v>
      </c>
    </row>
    <row r="103">
      <c r="A103" s="4" t="inlineStr">
        <is>
          <t>Commercial Portfolio Segment [Member] | Real Estate [Member] | Substandard [Member] | Prio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Loans and leases receivable, net of deferred income</t>
        </is>
      </c>
      <c r="B105" s="5" t="n">
        <v>10</v>
      </c>
      <c r="C105" s="5" t="n">
        <v>16</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ommercial Portfolio Segment [Member] | Real Estate [Member] | Substandard [Member] | Total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Loans and leases receivable, net of deferred income</t>
        </is>
      </c>
      <c r="B108" s="5" t="n">
        <v>407</v>
      </c>
      <c r="C108" s="5" t="n">
        <v>412</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ommercial Portfolio Segment [Member] | Real Estate [Member] | Doubtful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Loans and leases receivable, net of deferred incom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179</v>
      </c>
      <c r="I111" s="4" t="inlineStr">
        <is>
          <t xml:space="preserve"> </t>
        </is>
      </c>
      <c r="J111" s="4" t="inlineStr">
        <is>
          <t xml:space="preserve"> </t>
        </is>
      </c>
      <c r="K111" s="4" t="inlineStr">
        <is>
          <t xml:space="preserve"> </t>
        </is>
      </c>
    </row>
    <row r="112">
      <c r="A112" s="4" t="inlineStr">
        <is>
          <t>Commercial Portfolio Segment [Member] | Real Estate [Member] | Doubtful [Member] | Revolving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Loans and leases receivable, net of deferred income</t>
        </is>
      </c>
      <c r="B114" s="4" t="inlineStr">
        <is>
          <t xml:space="preserve"> </t>
        </is>
      </c>
      <c r="C114" s="5" t="n">
        <v>-1</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ommercial Portfolio Segment [Member] | Real Estate [Member] | Doubtful [Member] | Total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Loans and leases receivable, net of deferred income</t>
        </is>
      </c>
      <c r="B117" s="4" t="inlineStr">
        <is>
          <t xml:space="preserve"> </t>
        </is>
      </c>
      <c r="C117" s="5" t="n">
        <v>-18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Real Estate Investment [Member] | Real Estat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Loans and leases receivable, net of deferred income</t>
        </is>
      </c>
      <c r="B120" s="5" t="n">
        <v>1978</v>
      </c>
      <c r="C120" s="5" t="n">
        <v>17955</v>
      </c>
      <c r="D120" s="5" t="n">
        <v>5078</v>
      </c>
      <c r="E120" s="5" t="n">
        <v>20957</v>
      </c>
      <c r="F120" s="5" t="n">
        <v>6240</v>
      </c>
      <c r="G120" s="5" t="n">
        <v>4979</v>
      </c>
      <c r="H120" s="5" t="n">
        <v>3019</v>
      </c>
      <c r="I120" s="5" t="n">
        <v>2183</v>
      </c>
      <c r="J120" s="5" t="n">
        <v>1719</v>
      </c>
      <c r="K120" s="5" t="n">
        <v>2176</v>
      </c>
    </row>
    <row r="121">
      <c r="A121" s="4" t="inlineStr">
        <is>
          <t>Real Estate Investment [Member] | Real Estate [Member] | Prior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Loans and leases receivable, net of deferred income</t>
        </is>
      </c>
      <c r="B123" s="5" t="n">
        <v>3602</v>
      </c>
      <c r="C123" s="5" t="n">
        <v>2101</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Real Estate Investment [Member] | Real Estate [Member] | Total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Loans and leases receivable, net of deferred income</t>
        </is>
      </c>
      <c r="B126" s="5" t="n">
        <v>35875</v>
      </c>
      <c r="C126" s="5" t="n">
        <v>36112</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Real Estate Investment [Member] | Real Estate [Member] | Pas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Loans and leases receivable, net of deferred income</t>
        </is>
      </c>
      <c r="B129" s="5" t="n">
        <v>1978</v>
      </c>
      <c r="C129" s="5" t="n">
        <v>17654</v>
      </c>
      <c r="D129" s="5" t="n">
        <v>5078</v>
      </c>
      <c r="E129" s="5" t="n">
        <v>20627</v>
      </c>
      <c r="F129" s="5" t="n">
        <v>6240</v>
      </c>
      <c r="G129" s="5" t="n">
        <v>4979</v>
      </c>
      <c r="H129" s="5" t="n">
        <v>3019</v>
      </c>
      <c r="I129" s="5" t="n">
        <v>2183</v>
      </c>
      <c r="J129" s="5" t="n">
        <v>1719</v>
      </c>
      <c r="K129" s="5" t="n">
        <v>2176</v>
      </c>
    </row>
    <row r="130">
      <c r="A130" s="4" t="inlineStr">
        <is>
          <t>Real Estate Investment [Member] | Real Estate [Member] | Pass [Member] | Prior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Loans and leases receivable, net of deferred income</t>
        </is>
      </c>
      <c r="B132" s="5" t="n">
        <v>3602</v>
      </c>
      <c r="C132" s="5" t="n">
        <v>2089</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Real Estate Investment [Member] | Real Estate [Member] | Pass [Member] | Total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Loans and leases receivable, net of deferred income</t>
        </is>
      </c>
      <c r="B135" s="5" t="n">
        <v>35545</v>
      </c>
      <c r="C135" s="5" t="n">
        <v>35799</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Real Estate Investment [Member] | Real Estate [Member] | Special Mention [Member] | Prior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Loans and leases receivable, net of deferred income</t>
        </is>
      </c>
      <c r="B138" s="4" t="inlineStr">
        <is>
          <t xml:space="preserve"> </t>
        </is>
      </c>
      <c r="C138" s="5" t="n">
        <v>12</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Real Estate Investment [Member] | Real Estate [Member] | Special Mention [Member] | Total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Loans and leases receivable, net of deferred income</t>
        </is>
      </c>
      <c r="B141" s="4" t="inlineStr">
        <is>
          <t xml:space="preserve"> </t>
        </is>
      </c>
      <c r="C141" s="5" t="n">
        <v>12</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Real Estate Investment [Member] | Real Estate [Member] | Substandard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Loans and leases receivable, net of deferred income</t>
        </is>
      </c>
      <c r="B144" s="4" t="inlineStr">
        <is>
          <t xml:space="preserve"> </t>
        </is>
      </c>
      <c r="C144" s="5" t="n">
        <v>301</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Real Estate Investment [Member] | Real Estate [Member] | Substandard [Member] | Prior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Loans and leases receivable, net of deferred income</t>
        </is>
      </c>
      <c r="B147" s="4" t="inlineStr">
        <is>
          <t xml:space="preserve"> </t>
        </is>
      </c>
      <c r="C147" s="4" t="inlineStr">
        <is>
          <t xml:space="preserve"> </t>
        </is>
      </c>
      <c r="D147" s="4" t="inlineStr">
        <is>
          <t xml:space="preserve"> </t>
        </is>
      </c>
      <c r="E147" s="5" t="n">
        <v>33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Real Estate Investment [Member] | Real Estate [Member] | Substandard [Member] | Total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Accounts, Notes, Loans and Financing Receivabl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Loans and leases receivable, net of deferred income</t>
        </is>
      </c>
      <c r="B150" s="5" t="n">
        <v>330</v>
      </c>
      <c r="C150" s="5" t="n">
        <v>301</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Residential Real Estate [Member] | Real Estat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Accounts, Notes, Loans and Financing Receivabl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Loans and leases receivable, net of deferred income</t>
        </is>
      </c>
      <c r="B153" s="5" t="n">
        <v>8658</v>
      </c>
      <c r="C153" s="5" t="n">
        <v>19198</v>
      </c>
      <c r="D153" s="5" t="n">
        <v>28118</v>
      </c>
      <c r="E153" s="5" t="n">
        <v>20416</v>
      </c>
      <c r="F153" s="5" t="n">
        <v>29552</v>
      </c>
      <c r="G153" s="5" t="n">
        <v>24808</v>
      </c>
      <c r="H153" s="5" t="n">
        <v>39052</v>
      </c>
      <c r="I153" s="5" t="n">
        <v>28837</v>
      </c>
      <c r="J153" s="5" t="n">
        <v>11503</v>
      </c>
      <c r="K153" s="5" t="n">
        <v>39377</v>
      </c>
    </row>
    <row r="154">
      <c r="A154" s="4" t="inlineStr">
        <is>
          <t>Residential Real Estate [Member] | Real Estate [Member] | Prior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Accounts, Notes, Loans and Financing Receivabl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Loans and leases receivable, net of deferred income</t>
        </is>
      </c>
      <c r="B156" s="5" t="n">
        <v>86572</v>
      </c>
      <c r="C156" s="5" t="n">
        <v>8039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Residential Real Estate [Member] | Real Estate [Member] | Revolving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Loans and leases receivable, net of deferred income</t>
        </is>
      </c>
      <c r="B159" s="5" t="n">
        <v>28996</v>
      </c>
      <c r="C159" s="5" t="n">
        <v>27047</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Residential Real Estate [Member] | Real Estate [Member] | Total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Accounts, Notes, Loans and Financing Receivabl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Loans and leases receivable, net of deferred income</t>
        </is>
      </c>
      <c r="B162" s="5" t="n">
        <v>237664</v>
      </c>
      <c r="C162" s="5" t="n">
        <v>234860</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Residential Real Estate [Member] | Real Estate [Member] | Pas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Loans and leases receivable, net of deferred income</t>
        </is>
      </c>
      <c r="B165" s="5" t="n">
        <v>8658</v>
      </c>
      <c r="C165" s="5" t="n">
        <v>19094</v>
      </c>
      <c r="D165" s="5" t="n">
        <v>27861</v>
      </c>
      <c r="E165" s="5" t="n">
        <v>20312</v>
      </c>
      <c r="F165" s="5" t="n">
        <v>29510</v>
      </c>
      <c r="G165" s="5" t="n">
        <v>24553</v>
      </c>
      <c r="H165" s="5" t="n">
        <v>38329</v>
      </c>
      <c r="I165" s="5" t="n">
        <v>28797</v>
      </c>
      <c r="J165" s="5" t="n">
        <v>11265</v>
      </c>
      <c r="K165" s="5" t="n">
        <v>38591</v>
      </c>
    </row>
    <row r="166">
      <c r="A166" s="4" t="inlineStr">
        <is>
          <t>Residential Real Estate [Member] | Real Estate [Member] | Pass [Member] | Prior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Accounts, Notes, Loans and Financing Receivabl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Loans and leases receivable, net of deferred income</t>
        </is>
      </c>
      <c r="B168" s="5" t="n">
        <v>84010</v>
      </c>
      <c r="C168" s="5" t="n">
        <v>78424</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Residential Real Estate [Member] | Real Estate [Member] | Pass [Member] | Revolving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Loans and leases receivable, net of deferred income</t>
        </is>
      </c>
      <c r="B171" s="5" t="n">
        <v>28852</v>
      </c>
      <c r="C171" s="5" t="n">
        <v>26933</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Residential Real Estate [Member] | Real Estate [Member] | Pass [Member] | Total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Accounts, Notes, Loans and Financing Receivabl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Loans and leases receivable, net of deferred income</t>
        </is>
      </c>
      <c r="B174" s="5" t="n">
        <v>233773</v>
      </c>
      <c r="C174" s="5" t="n">
        <v>231416</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Residential Real Estate [Member] | Real Estate [Member] | Special Mention [Member] | Prior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3" t="inlineStr">
        <is>
          <t>Accounts, Notes, Loans and Financing Receivabl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Loans and leases receivable, net of deferred income</t>
        </is>
      </c>
      <c r="B177" s="5" t="n">
        <v>292</v>
      </c>
      <c r="C177" s="5" t="n">
        <v>319</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Residential Real Estate [Member] | Real Estate [Member] | Special Mention [Member] | Total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Accounts, Notes, Loans and Financing Receivabl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Loans and leases receivable, net of deferred income</t>
        </is>
      </c>
      <c r="B180" s="5" t="n">
        <v>292</v>
      </c>
      <c r="C180" s="5" t="n">
        <v>319</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Residential Real Estate [Member] | Real Estate [Member] | Substandard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3" t="inlineStr">
        <is>
          <t>Accounts, Notes, Loans and Financing Receivabl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Loans and leases receivable, net of deferred income</t>
        </is>
      </c>
      <c r="B183" s="4" t="inlineStr">
        <is>
          <t xml:space="preserve"> </t>
        </is>
      </c>
      <c r="C183" s="5" t="n">
        <v>104</v>
      </c>
      <c r="D183" s="5" t="n">
        <v>257</v>
      </c>
      <c r="E183" s="5" t="n">
        <v>104</v>
      </c>
      <c r="F183" s="5" t="n">
        <v>42</v>
      </c>
      <c r="G183" s="5" t="n">
        <v>255</v>
      </c>
      <c r="H183" s="5" t="n">
        <v>723</v>
      </c>
      <c r="I183" s="5" t="n">
        <v>40</v>
      </c>
      <c r="J183" s="5" t="n">
        <v>238</v>
      </c>
      <c r="K183" s="5" t="n">
        <v>786</v>
      </c>
    </row>
    <row r="184">
      <c r="A184" s="4" t="inlineStr">
        <is>
          <t>Residential Real Estate [Member] | Real Estate [Member] | Substandard [Member] | Prior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Accounts, Notes, Loans and Financing Receivable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Loans and leases receivable, net of deferred income</t>
        </is>
      </c>
      <c r="B186" s="5" t="n">
        <v>2270</v>
      </c>
      <c r="C186" s="5" t="n">
        <v>1647</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Residential Real Estate [Member] | Real Estate [Member] | Substandard [Member] | Revolving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3" t="inlineStr">
        <is>
          <t>Accounts, Notes, Loans and Financing Receivabl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Loans and leases receivable, net of deferred income</t>
        </is>
      </c>
      <c r="B189" s="5" t="n">
        <v>144</v>
      </c>
      <c r="C189" s="5" t="n">
        <v>114</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Residential Real Estate [Member] | Real Estate [Member] | Substandard [Member] | Total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Accounts, Notes, Loans and Financing Receivabl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Loans and leases receivable, net of deferred income</t>
        </is>
      </c>
      <c r="B192" s="5" t="n">
        <v>3599</v>
      </c>
      <c r="C192" s="5" t="n">
        <v>3125</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Residential Real Estate [Member] | Real Estate [Member] | Doubtful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Accounts, Notes, Loans and Financing Receivabl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Loans and leases receivable, net of deferred income</t>
        </is>
      </c>
      <c r="B195" s="4" t="inlineStr">
        <is>
          <t xml:space="preserve"> </t>
        </is>
      </c>
      <c r="C195" s="4" t="inlineStr">
        <is>
          <t xml:space="preserve"> </t>
        </is>
      </c>
      <c r="D195" s="5" t="n">
        <v>-38</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Residential Real Estate [Member] | Real Estate [Member] | Doubtful [Member] | Prior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Accounts, Notes, Loans and Financing Receivabl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Loans and leases receivable, net of deferred income</t>
        </is>
      </c>
      <c r="B198" s="4" t="inlineStr">
        <is>
          <t xml:space="preserve"> </t>
        </is>
      </c>
      <c r="C198" s="5" t="n">
        <v>-37</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Residential Real Estate [Member] | Real Estate [Member] | Doubtful [Member] | Total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Accounts, Notes, Loans and Financing Receivabl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Loans and leases receivable, net of deferred income</t>
        </is>
      </c>
      <c r="B201" s="4" t="inlineStr">
        <is>
          <t xml:space="preserve"> </t>
        </is>
      </c>
      <c r="C201" s="5" t="n">
        <v>-75</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Multifamily [Member] | Doubtful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Accounts, Notes, Loans and Financing Receivable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Loans and leases receivable, net of deferred income</t>
        </is>
      </c>
      <c r="B204" s="4" t="inlineStr">
        <is>
          <t xml:space="preserve"> </t>
        </is>
      </c>
      <c r="C204" s="5" t="n">
        <v>-42</v>
      </c>
      <c r="D204" s="5" t="n">
        <v>-53</v>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Multifamily [Member] | Doubtful [Member] | Total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3" t="inlineStr">
        <is>
          <t>Accounts, Notes, Loans and Financing Receivable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Loans and leases receivable, net of deferred income</t>
        </is>
      </c>
      <c r="B207" s="4" t="inlineStr">
        <is>
          <t xml:space="preserve"> </t>
        </is>
      </c>
      <c r="C207" s="5" t="n">
        <v>-95</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Multifamily [Member] | Real Estate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3" t="inlineStr">
        <is>
          <t>Accounts, Notes, Loans and Financing Receivabl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Loans and leases receivable, net of deferred income</t>
        </is>
      </c>
      <c r="B210" s="5" t="n">
        <v>552</v>
      </c>
      <c r="C210" s="5" t="n">
        <v>1564</v>
      </c>
      <c r="D210" s="5" t="n">
        <v>4829</v>
      </c>
      <c r="E210" s="5" t="n">
        <v>1500</v>
      </c>
      <c r="F210" s="5" t="n">
        <v>10313</v>
      </c>
      <c r="G210" s="5" t="n">
        <v>4635</v>
      </c>
      <c r="H210" s="5" t="n">
        <v>6818</v>
      </c>
      <c r="I210" s="5" t="n">
        <v>10208</v>
      </c>
      <c r="J210" s="5" t="n">
        <v>2505</v>
      </c>
      <c r="K210" s="5" t="n">
        <v>6759</v>
      </c>
    </row>
    <row r="211">
      <c r="A211" s="4" t="inlineStr">
        <is>
          <t>Multifamily [Member] | Real Estate [Member] | Prior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3" t="inlineStr">
        <is>
          <t>Accounts, Notes, Loans and Financing Receivabl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Loans and leases receivable, net of deferred income</t>
        </is>
      </c>
      <c r="B213" s="5" t="n">
        <v>8503</v>
      </c>
      <c r="C213" s="5" t="n">
        <v>6350</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Multifamily [Member] | Real Estate [Member] | Total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Accounts, Notes, Loans and Financing Receivable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Loans and leases receivable, net of deferred income</t>
        </is>
      </c>
      <c r="B216" s="5" t="n">
        <v>32157</v>
      </c>
      <c r="C216" s="5" t="n">
        <v>32379</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Multifamily [Member] | Real Estate [Member] | Pass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3" t="inlineStr">
        <is>
          <t>Accounts, Notes, Loans and Financing Receivable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Loans and leases receivable, net of deferred income</t>
        </is>
      </c>
      <c r="B219" s="5" t="n">
        <v>552</v>
      </c>
      <c r="C219" s="5" t="n">
        <v>1564</v>
      </c>
      <c r="D219" s="5" t="n">
        <v>4829</v>
      </c>
      <c r="E219" s="5" t="n">
        <v>1500</v>
      </c>
      <c r="F219" s="5" t="n">
        <v>10313</v>
      </c>
      <c r="G219" s="5" t="n">
        <v>4635</v>
      </c>
      <c r="H219" s="5" t="n">
        <v>6818</v>
      </c>
      <c r="I219" s="5" t="n">
        <v>10208</v>
      </c>
      <c r="J219" s="5" t="n">
        <v>2505</v>
      </c>
      <c r="K219" s="5" t="n">
        <v>6759</v>
      </c>
    </row>
    <row r="220">
      <c r="A220" s="4" t="inlineStr">
        <is>
          <t>Multifamily [Member] | Real Estate [Member] | Pass [Member] | Prior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3" t="inlineStr">
        <is>
          <t>Accounts, Notes, Loans and Financing Receivable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Loans and leases receivable, net of deferred income</t>
        </is>
      </c>
      <c r="B222" s="5" t="n">
        <v>8503</v>
      </c>
      <c r="C222" s="5" t="n">
        <v>6350</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Multifamily [Member] | Real Estate [Member] | Pass [Member] | Total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3" t="inlineStr">
        <is>
          <t>Accounts, Notes, Loans and Financing Receivabl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Loans and leases receivable, net of deferred income</t>
        </is>
      </c>
      <c r="B225" s="5" t="n">
        <v>32157</v>
      </c>
      <c r="C225" s="5" t="n">
        <v>32379</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Farmland [Member] | Real Estate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3" t="inlineStr">
        <is>
          <t>Accounts, Notes, Loans and Financing Receivabl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Loans and leases receivable, net of deferred income</t>
        </is>
      </c>
      <c r="B228" s="5" t="n">
        <v>1496</v>
      </c>
      <c r="C228" s="5" t="n">
        <v>2669</v>
      </c>
      <c r="D228" s="5" t="n">
        <v>1333</v>
      </c>
      <c r="E228" s="5" t="n">
        <v>2666</v>
      </c>
      <c r="F228" s="5" t="n">
        <v>2045</v>
      </c>
      <c r="G228" s="5" t="n">
        <v>1331</v>
      </c>
      <c r="H228" s="5" t="n">
        <v>2812</v>
      </c>
      <c r="I228" s="5" t="n">
        <v>1983</v>
      </c>
      <c r="J228" s="5" t="n">
        <v>730</v>
      </c>
      <c r="K228" s="5" t="n">
        <v>2773</v>
      </c>
    </row>
    <row r="229">
      <c r="A229" s="4" t="inlineStr">
        <is>
          <t>Farmland [Member] | Real Estate [Member] | Prior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3" t="inlineStr">
        <is>
          <t>Accounts, Notes, Loans and Financing Receivable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Loans and leases receivable, net of deferred income</t>
        </is>
      </c>
      <c r="B231" s="5" t="n">
        <v>7678</v>
      </c>
      <c r="C231" s="5" t="n">
        <v>7332</v>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Farmland [Member] | Real Estate [Member] | Total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3" t="inlineStr">
        <is>
          <t>Accounts, Notes, Loans and Financing Receivable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Loans and leases receivable, net of deferred income</t>
        </is>
      </c>
      <c r="B234" s="5" t="n">
        <v>17927</v>
      </c>
      <c r="C234" s="5" t="n">
        <v>16921</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Farmland [Member] | Real Estate [Member] | Pass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3" t="inlineStr">
        <is>
          <t>Accounts, Notes, Loans and Financing Receivabl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Loans and leases receivable, net of deferred income</t>
        </is>
      </c>
      <c r="B237" s="5" t="n">
        <v>1496</v>
      </c>
      <c r="C237" s="5" t="n">
        <v>2669</v>
      </c>
      <c r="D237" s="5" t="n">
        <v>1333</v>
      </c>
      <c r="E237" s="5" t="n">
        <v>2666</v>
      </c>
      <c r="F237" s="5" t="n">
        <v>2045</v>
      </c>
      <c r="G237" s="5" t="n">
        <v>1331</v>
      </c>
      <c r="H237" s="5" t="n">
        <v>2812</v>
      </c>
      <c r="I237" s="5" t="n">
        <v>1983</v>
      </c>
      <c r="J237" s="5" t="n">
        <v>730</v>
      </c>
      <c r="K237" s="5" t="n">
        <v>2773</v>
      </c>
    </row>
    <row r="238">
      <c r="A238" s="4" t="inlineStr">
        <is>
          <t>Farmland [Member] | Real Estate [Member] | Pass [Member] | Prior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3" t="inlineStr">
        <is>
          <t>Accounts, Notes, Loans and Financing Receivable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Loans and leases receivable, net of deferred income</t>
        </is>
      </c>
      <c r="B240" s="5" t="n">
        <v>7538</v>
      </c>
      <c r="C240" s="5" t="n">
        <v>7186</v>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Farmland [Member] | Real Estate [Member] | Pass [Member] | Total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3" t="inlineStr">
        <is>
          <t>Accounts, Notes, Loans and Financing Receivable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Loans and leases receivable, net of deferred income</t>
        </is>
      </c>
      <c r="B243" s="5" t="n">
        <v>17787</v>
      </c>
      <c r="C243" s="5" t="n">
        <v>16775</v>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Farmland [Member] | Real Estate [Member] | Special Mention [Member] | Prior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3" t="inlineStr">
        <is>
          <t>Accounts, Notes, Loans and Financing Receivable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Loans and leases receivable, net of deferred income</t>
        </is>
      </c>
      <c r="B246" s="5" t="n">
        <v>140</v>
      </c>
      <c r="C246" s="5" t="n">
        <v>146</v>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Farmland [Member] | Real Estate [Member] | Special Mention [Member] | Total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3" t="inlineStr">
        <is>
          <t>Accounts, Notes, Loans and Financing Receivabl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Loans and leases receivable, net of deferred income</t>
        </is>
      </c>
      <c r="B249" s="5" t="n">
        <v>140</v>
      </c>
      <c r="C249" s="5" t="n">
        <v>146</v>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Agriculture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3" t="inlineStr">
        <is>
          <t>Accounts, Notes, Loans and Financing Receivable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Loans and leases receivable, net of deferred income</t>
        </is>
      </c>
      <c r="B252" s="5" t="n">
        <v>356</v>
      </c>
      <c r="C252" s="5" t="n">
        <v>1333</v>
      </c>
      <c r="D252" s="5" t="n">
        <v>322</v>
      </c>
      <c r="E252" s="5" t="n">
        <v>1168</v>
      </c>
      <c r="F252" s="5" t="n">
        <v>339</v>
      </c>
      <c r="G252" s="5" t="n">
        <v>290</v>
      </c>
      <c r="H252" s="5" t="n">
        <v>232</v>
      </c>
      <c r="I252" s="5" t="n">
        <v>299</v>
      </c>
      <c r="J252" s="5" t="n">
        <v>35</v>
      </c>
      <c r="K252" s="5" t="n">
        <v>165</v>
      </c>
    </row>
    <row r="253">
      <c r="A253" s="4" t="inlineStr">
        <is>
          <t>Agriculture [Member] | Prior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3" t="inlineStr">
        <is>
          <t>Accounts, Notes, Loans and Financing Receivable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Loans and leases receivable, net of deferred income</t>
        </is>
      </c>
      <c r="B255" s="5" t="n">
        <v>186</v>
      </c>
      <c r="C255" s="5" t="n">
        <v>211</v>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Agriculture [Member] | Revolving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3" t="inlineStr">
        <is>
          <t>Accounts, Notes, Loans and Financing Receivable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Loans and leases receivable, net of deferred income</t>
        </is>
      </c>
      <c r="B258" s="5" t="n">
        <v>2540</v>
      </c>
      <c r="C258" s="5" t="n">
        <v>1553</v>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Agriculture [Member] | Total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3" t="inlineStr">
        <is>
          <t>Accounts, Notes, Loans and Financing Receivabl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Loans and leases receivable, net of deferred income</t>
        </is>
      </c>
      <c r="B261" s="5" t="n">
        <v>5004</v>
      </c>
      <c r="C261" s="5" t="n">
        <v>4025</v>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Agriculture [Member] | Pass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3" t="inlineStr">
        <is>
          <t>Accounts, Notes, Loans and Financing Receivable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Loans and leases receivable, net of deferred income</t>
        </is>
      </c>
      <c r="B264" s="5" t="n">
        <v>356</v>
      </c>
      <c r="C264" s="5" t="n">
        <v>1333</v>
      </c>
      <c r="D264" s="5" t="n">
        <v>322</v>
      </c>
      <c r="E264" s="5" t="n">
        <v>863</v>
      </c>
      <c r="F264" s="5" t="n">
        <v>339</v>
      </c>
      <c r="G264" s="5" t="n">
        <v>290</v>
      </c>
      <c r="H264" s="5" t="n">
        <v>232</v>
      </c>
      <c r="I264" s="5" t="n">
        <v>299</v>
      </c>
      <c r="J264" s="5" t="n">
        <v>35</v>
      </c>
      <c r="K264" s="5" t="n">
        <v>165</v>
      </c>
    </row>
    <row r="265">
      <c r="A265" s="4" t="inlineStr">
        <is>
          <t>Agriculture [Member] | Pass [Member] | Prior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3" t="inlineStr">
        <is>
          <t>Accounts, Notes, Loans and Financing Receivable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Loans and leases receivable, net of deferred income</t>
        </is>
      </c>
      <c r="B267" s="5" t="n">
        <v>170</v>
      </c>
      <c r="C267" s="5" t="n">
        <v>195</v>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Agriculture [Member] | Pass [Member] | Revolving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3" t="inlineStr">
        <is>
          <t>Accounts, Notes, Loans and Financing Receivable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Loans and leases receivable, net of deferred income</t>
        </is>
      </c>
      <c r="B270" s="5" t="n">
        <v>2044</v>
      </c>
      <c r="C270" s="5" t="n">
        <v>1553</v>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Agriculture [Member] | Pass [Member] | Total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3" t="inlineStr">
        <is>
          <t>Accounts, Notes, Loans and Financing Receivabl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Loans and leases receivable, net of deferred income</t>
        </is>
      </c>
      <c r="B273" s="5" t="n">
        <v>4187</v>
      </c>
      <c r="C273" s="5" t="n">
        <v>4009</v>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Agriculture [Member] | Substandard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3" t="inlineStr">
        <is>
          <t>Accounts, Notes, Loans and Financing Receivable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Loans and leases receivable, net of deferred income</t>
        </is>
      </c>
      <c r="B276" s="4" t="inlineStr">
        <is>
          <t xml:space="preserve"> </t>
        </is>
      </c>
      <c r="C276" s="4" t="inlineStr">
        <is>
          <t xml:space="preserve"> </t>
        </is>
      </c>
      <c r="D276" s="4" t="inlineStr">
        <is>
          <t xml:space="preserve"> </t>
        </is>
      </c>
      <c r="E276" s="5" t="n">
        <v>305</v>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Agriculture [Member] | Substandard [Member] | Prior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3" t="inlineStr">
        <is>
          <t>Accounts, Notes, Loans and Financing Receivable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Loans and leases receivable, net of deferred income</t>
        </is>
      </c>
      <c r="B279" s="5" t="n">
        <v>16</v>
      </c>
      <c r="C279" s="5" t="n">
        <v>16</v>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Agriculture [Member] | Substandard [Member] | Revolving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3" t="inlineStr">
        <is>
          <t>Accounts, Notes, Loans and Financing Receivable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Loans and leases receivable, net of deferred income</t>
        </is>
      </c>
      <c r="B282" s="5" t="n">
        <v>496</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Agriculture [Member] | Substandard [Member] | Total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3" t="inlineStr">
        <is>
          <t>Accounts, Notes, Loans and Financing Receivabl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Loans and leases receivable, net of deferred income</t>
        </is>
      </c>
      <c r="B285" s="5" t="n">
        <v>817</v>
      </c>
      <c r="C285" s="5" t="n">
        <v>16</v>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Consumer Loan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3" t="inlineStr">
        <is>
          <t>Accounts, Notes, Loans and Financing Receivable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Loans and leases receivable, net of deferred income</t>
        </is>
      </c>
      <c r="B288" s="5" t="n">
        <v>5526</v>
      </c>
      <c r="C288" s="5" t="n">
        <v>14517</v>
      </c>
      <c r="D288" s="5" t="n">
        <v>8004</v>
      </c>
      <c r="E288" s="5" t="n">
        <v>12549</v>
      </c>
      <c r="F288" s="5" t="n">
        <v>2726</v>
      </c>
      <c r="G288" s="5" t="n">
        <v>6315</v>
      </c>
      <c r="H288" s="5" t="n">
        <v>1295</v>
      </c>
      <c r="I288" s="5" t="n">
        <v>2378</v>
      </c>
      <c r="J288" s="5" t="n">
        <v>426</v>
      </c>
      <c r="K288" s="5" t="n">
        <v>1194</v>
      </c>
    </row>
    <row r="289">
      <c r="A289" s="4" t="inlineStr">
        <is>
          <t>Consumer Loan [Member] | Prior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3" t="inlineStr">
        <is>
          <t>Accounts, Notes, Loans and Financing Receivable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Loans and leases receivable, net of deferred income</t>
        </is>
      </c>
      <c r="B291" s="5" t="n">
        <v>1870</v>
      </c>
      <c r="C291" s="5" t="n">
        <v>880</v>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Consumer Loan [Member] | Revolving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3" t="inlineStr">
        <is>
          <t>Accounts, Notes, Loans and Financing Receivable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Loans and leases receivable, net of deferred income</t>
        </is>
      </c>
      <c r="B294" s="5" t="n">
        <v>1108</v>
      </c>
      <c r="C294" s="5" t="n">
        <v>1158</v>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Consumer Loan [Member] | Total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3" t="inlineStr">
        <is>
          <t>Accounts, Notes, Loans and Financing Receivabl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Loans and leases receivable, net of deferred income</t>
        </is>
      </c>
      <c r="B297" s="5" t="n">
        <v>30940</v>
      </c>
      <c r="C297" s="5" t="n">
        <v>29006</v>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4" t="inlineStr">
        <is>
          <t>Consumer Loan [Member] | Pass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3" t="inlineStr">
        <is>
          <t>Accounts, Notes, Loans and Financing Receivable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Loans and leases receivable, net of deferred income</t>
        </is>
      </c>
      <c r="B300" s="5" t="n">
        <v>5526</v>
      </c>
      <c r="C300" s="5" t="n">
        <v>14500</v>
      </c>
      <c r="D300" s="5" t="n">
        <v>7982</v>
      </c>
      <c r="E300" s="5" t="n">
        <v>12546</v>
      </c>
      <c r="F300" s="5" t="n">
        <v>2706</v>
      </c>
      <c r="G300" s="5" t="n">
        <v>6301</v>
      </c>
      <c r="H300" s="5" t="n">
        <v>1276</v>
      </c>
      <c r="I300" s="5" t="n">
        <v>2368</v>
      </c>
      <c r="J300" s="5" t="n">
        <v>424</v>
      </c>
      <c r="K300" s="5" t="n">
        <v>1185</v>
      </c>
    </row>
    <row r="301">
      <c r="A301" s="4" t="inlineStr">
        <is>
          <t>Consumer Loan [Member] | Pass [Member] | Prior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3" t="inlineStr">
        <is>
          <t>Accounts, Notes, Loans and Financing Receivable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Loans and leases receivable, net of deferred income</t>
        </is>
      </c>
      <c r="B303" s="5" t="n">
        <v>1868</v>
      </c>
      <c r="C303" s="5" t="n">
        <v>880</v>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Consumer Loan [Member] | Pass [Member] | Revolving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3" t="inlineStr">
        <is>
          <t>Accounts, Notes, Loans and Financing Receivable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Loans and leases receivable, net of deferred income</t>
        </is>
      </c>
      <c r="B306" s="5" t="n">
        <v>1108</v>
      </c>
      <c r="C306" s="5" t="n">
        <v>1158</v>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Consumer Loan [Member] | Pass [Member] | Total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3" t="inlineStr">
        <is>
          <t>Accounts, Notes, Loans and Financing Receivabl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Loans and leases receivable, net of deferred income</t>
        </is>
      </c>
      <c r="B309" s="5" t="n">
        <v>30902</v>
      </c>
      <c r="C309" s="5" t="n">
        <v>28926</v>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Consumer Loan [Member] | Substandard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3" t="inlineStr">
        <is>
          <t>Accounts, Notes, Loans and Financing Receivable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4" t="inlineStr">
        <is>
          <t>Loans and leases receivable, net of deferred income</t>
        </is>
      </c>
      <c r="B312" s="4" t="inlineStr">
        <is>
          <t xml:space="preserve"> </t>
        </is>
      </c>
      <c r="C312" s="5" t="n">
        <v>17</v>
      </c>
      <c r="D312" s="5" t="n">
        <v>22</v>
      </c>
      <c r="E312" s="5" t="n">
        <v>3</v>
      </c>
      <c r="F312" s="5" t="n">
        <v>20</v>
      </c>
      <c r="G312" s="5" t="n">
        <v>14</v>
      </c>
      <c r="H312" s="5" t="n">
        <v>19</v>
      </c>
      <c r="I312" s="5" t="n">
        <v>10</v>
      </c>
      <c r="J312" s="5" t="n">
        <v>2</v>
      </c>
      <c r="K312" s="5" t="n">
        <v>9</v>
      </c>
    </row>
    <row r="313">
      <c r="A313" s="4" t="inlineStr">
        <is>
          <t>Consumer Loan [Member] | Substandard [Member] | Prior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3" t="inlineStr">
        <is>
          <t>Accounts, Notes, Loans and Financing Receivable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4" t="inlineStr">
        <is>
          <t>Loans and leases receivable, net of deferred income</t>
        </is>
      </c>
      <c r="B315" s="5" t="n">
        <v>2</v>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Consumer Loan [Member] | Substandard [Member] | Total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3" t="inlineStr">
        <is>
          <t>Accounts, Notes, Loans and Financing Receivable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4" t="inlineStr">
        <is>
          <t>Loans and leases receivable, net of deferred income</t>
        </is>
      </c>
      <c r="B318" s="5" t="n">
        <v>38</v>
      </c>
      <c r="C318" s="5" t="n">
        <v>80</v>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Consumer Loan [Member] | Doubtful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3" t="inlineStr">
        <is>
          <t>Accounts, Notes, Loans and Financing Receivabl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Loans and leases receivable, net of deferred income</t>
        </is>
      </c>
      <c r="B321" s="5" t="n">
        <v>-35</v>
      </c>
      <c r="C321" s="5" t="n">
        <v>-163</v>
      </c>
      <c r="D321" s="6" t="n">
        <v>-62</v>
      </c>
      <c r="E321" s="6" t="n">
        <v>-8</v>
      </c>
      <c r="F321" s="6" t="n">
        <v>-14</v>
      </c>
      <c r="G321" s="6" t="n">
        <v>-7</v>
      </c>
      <c r="H321" s="6" t="n">
        <v>-7</v>
      </c>
      <c r="I321" s="6" t="n">
        <v>-5</v>
      </c>
      <c r="J321" s="6" t="n">
        <v>-9</v>
      </c>
      <c r="K321" s="6" t="n">
        <v>-1</v>
      </c>
    </row>
    <row r="322">
      <c r="A322" s="4" t="inlineStr">
        <is>
          <t>Consumer Loan [Member] | Doubtful [Member] | Revolving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3" t="inlineStr">
        <is>
          <t>Accounts, Notes, Loans and Financing Receivable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4" t="inlineStr">
        <is>
          <t>Loans and leases receivable, net of deferred income</t>
        </is>
      </c>
      <c r="B324" s="4" t="inlineStr">
        <is>
          <t xml:space="preserve"> </t>
        </is>
      </c>
      <c r="C324" s="5" t="n">
        <v>-24</v>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Consumer Loan [Member] | Doubtful [Member] | Total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3" t="inlineStr">
        <is>
          <t>Accounts, Notes, Loans and Financing Receivable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4" t="inlineStr">
        <is>
          <t>Loans and leases receivable, net of deferred income</t>
        </is>
      </c>
      <c r="B327" s="5" t="n">
        <v>-60</v>
      </c>
      <c r="C327" s="6" t="n">
        <v>-279</v>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Consumer Loan [Member] | Prior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3" t="inlineStr">
        <is>
          <t>Accounts, Notes, Loans and Financing Receivable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4" t="inlineStr">
        <is>
          <t>Loans and leases receivable, net of deferred income</t>
        </is>
      </c>
      <c r="B330" s="6" t="n">
        <v>-4</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LOANS (Details Narrative) - USD ($)</t>
        </is>
      </c>
      <c r="B1" s="2" t="inlineStr">
        <is>
          <t>3 Months Ended</t>
        </is>
      </c>
      <c r="D1" s="2" t="inlineStr">
        <is>
          <t>12 Months Ended</t>
        </is>
      </c>
    </row>
    <row r="2">
      <c r="B2" s="2" t="inlineStr">
        <is>
          <t>Mar. 31, 2025</t>
        </is>
      </c>
      <c r="C2" s="2" t="inlineStr">
        <is>
          <t>Mar. 31, 2024</t>
        </is>
      </c>
      <c r="D2" s="2" t="inlineStr">
        <is>
          <t>Dec. 31, 2023</t>
        </is>
      </c>
    </row>
    <row r="3">
      <c r="A3" s="3" t="inlineStr">
        <is>
          <t>Receivables [Abstract]</t>
        </is>
      </c>
      <c r="B3" s="4" t="inlineStr">
        <is>
          <t xml:space="preserve"> </t>
        </is>
      </c>
      <c r="C3" s="4" t="inlineStr">
        <is>
          <t xml:space="preserve"> </t>
        </is>
      </c>
      <c r="D3" s="4" t="inlineStr">
        <is>
          <t xml:space="preserve"> </t>
        </is>
      </c>
    </row>
    <row r="4">
      <c r="A4" s="4" t="inlineStr">
        <is>
          <t>Deferred loan fees</t>
        </is>
      </c>
      <c r="B4" s="6" t="n">
        <v>2100000</v>
      </c>
      <c r="C4" s="4" t="inlineStr">
        <is>
          <t xml:space="preserve"> </t>
        </is>
      </c>
      <c r="D4" s="6" t="n">
        <v>2000000</v>
      </c>
    </row>
    <row r="5">
      <c r="A5" s="4" t="inlineStr">
        <is>
          <t>Deferred loan costs</t>
        </is>
      </c>
      <c r="B5" s="5" t="n">
        <v>1900000</v>
      </c>
      <c r="C5" s="4" t="inlineStr">
        <is>
          <t xml:space="preserve"> </t>
        </is>
      </c>
      <c r="D5" s="6" t="n">
        <v>1900000</v>
      </c>
    </row>
    <row r="6">
      <c r="A6" s="4" t="inlineStr">
        <is>
          <t>Interest income (recognized) and not recognized on nonaccrual loans</t>
        </is>
      </c>
      <c r="B6" s="6" t="n">
        <v>38000</v>
      </c>
      <c r="C6" s="6" t="n">
        <v>26000</v>
      </c>
      <c r="D6"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FOR LOANS ("ACLL") (Details) - USD ($) $ in Thousands</t>
        </is>
      </c>
      <c r="B1" s="2" t="inlineStr">
        <is>
          <t>3 Months Ended</t>
        </is>
      </c>
      <c r="C1" s="2" t="inlineStr">
        <is>
          <t>12 Months Ended</t>
        </is>
      </c>
    </row>
    <row r="2">
      <c r="B2" s="2" t="inlineStr">
        <is>
          <t>Mar. 31, 2025</t>
        </is>
      </c>
      <c r="C2" s="2" t="inlineStr">
        <is>
          <t>Dec. 31, 2024</t>
        </is>
      </c>
    </row>
    <row r="3">
      <c r="A3" s="4" t="inlineStr">
        <is>
          <t>Commercial Real Estate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Beginning balance</t>
        </is>
      </c>
      <c r="B5" s="6" t="n">
        <v>2565</v>
      </c>
      <c r="C5" s="4" t="inlineStr">
        <is>
          <t xml:space="preserve"> </t>
        </is>
      </c>
    </row>
    <row r="6">
      <c r="A6" s="4" t="inlineStr">
        <is>
          <t>Charge-offs</t>
        </is>
      </c>
      <c r="B6" s="4" t="inlineStr">
        <is>
          <t xml:space="preserve"> </t>
        </is>
      </c>
      <c r="C6" s="5" t="n">
        <v>-180</v>
      </c>
    </row>
    <row r="7">
      <c r="A7" s="4" t="inlineStr">
        <is>
          <t>Recoveries</t>
        </is>
      </c>
      <c r="B7" s="4" t="inlineStr">
        <is>
          <t xml:space="preserve"> </t>
        </is>
      </c>
      <c r="C7" s="5" t="n">
        <v>106</v>
      </c>
    </row>
    <row r="8">
      <c r="A8" s="4" t="inlineStr">
        <is>
          <t>Provision</t>
        </is>
      </c>
      <c r="B8" s="5" t="n">
        <v>27</v>
      </c>
      <c r="C8" s="5" t="n">
        <v>2639</v>
      </c>
    </row>
    <row r="9">
      <c r="A9" s="4" t="inlineStr">
        <is>
          <t>Ending balance</t>
        </is>
      </c>
      <c r="B9" s="5" t="n">
        <v>2592</v>
      </c>
      <c r="C9" s="5" t="n">
        <v>2565</v>
      </c>
    </row>
    <row r="10">
      <c r="A10" s="4" t="inlineStr">
        <is>
          <t>Residential Real Estat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Beginning balance</t>
        </is>
      </c>
      <c r="B12" s="5" t="n">
        <v>322</v>
      </c>
      <c r="C12" s="5" t="n">
        <v>104</v>
      </c>
    </row>
    <row r="13">
      <c r="A13" s="4" t="inlineStr">
        <is>
          <t>Recoveries</t>
        </is>
      </c>
      <c r="B13" s="5" t="n">
        <v>15</v>
      </c>
      <c r="C13" s="5" t="n">
        <v>44</v>
      </c>
    </row>
    <row r="14">
      <c r="A14" s="4" t="inlineStr">
        <is>
          <t>Provision</t>
        </is>
      </c>
      <c r="B14" s="5" t="n">
        <v>-21</v>
      </c>
      <c r="C14" s="5" t="n">
        <v>174</v>
      </c>
    </row>
    <row r="15">
      <c r="A15" s="4" t="inlineStr">
        <is>
          <t>Ending balance</t>
        </is>
      </c>
      <c r="B15" s="5" t="n">
        <v>316</v>
      </c>
      <c r="C15" s="5" t="n">
        <v>322</v>
      </c>
    </row>
    <row r="16">
      <c r="A16" s="4" t="inlineStr">
        <is>
          <t>Residential One Four Family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Beginning balance</t>
        </is>
      </c>
      <c r="B18" s="5" t="n">
        <v>2923</v>
      </c>
      <c r="C18" s="5" t="n">
        <v>255</v>
      </c>
    </row>
    <row r="19">
      <c r="A19" s="4" t="inlineStr">
        <is>
          <t>Charge-offs</t>
        </is>
      </c>
      <c r="B19" s="4" t="inlineStr">
        <is>
          <t xml:space="preserve"> </t>
        </is>
      </c>
      <c r="C19" s="5" t="n">
        <v>-75</v>
      </c>
    </row>
    <row r="20">
      <c r="A20" s="4" t="inlineStr">
        <is>
          <t>Recoveries</t>
        </is>
      </c>
      <c r="B20" s="5" t="n">
        <v>10</v>
      </c>
      <c r="C20" s="5" t="n">
        <v>100</v>
      </c>
    </row>
    <row r="21">
      <c r="A21" s="4" t="inlineStr">
        <is>
          <t>Provision</t>
        </is>
      </c>
      <c r="B21" s="5" t="n">
        <v>-24</v>
      </c>
      <c r="C21" s="5" t="n">
        <v>2643</v>
      </c>
    </row>
    <row r="22">
      <c r="A22" s="4" t="inlineStr">
        <is>
          <t>Ending balance</t>
        </is>
      </c>
      <c r="B22" s="5" t="n">
        <v>2909</v>
      </c>
      <c r="C22" s="5" t="n">
        <v>2923</v>
      </c>
    </row>
    <row r="23">
      <c r="A23" s="4" t="inlineStr">
        <is>
          <t>Multifamily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Beginning balance</t>
        </is>
      </c>
      <c r="B25" s="5" t="n">
        <v>382</v>
      </c>
      <c r="C25" s="5" t="n">
        <v>40</v>
      </c>
    </row>
    <row r="26">
      <c r="A26" s="4" t="inlineStr">
        <is>
          <t>Charge-offs</t>
        </is>
      </c>
      <c r="B26" s="4" t="inlineStr">
        <is>
          <t xml:space="preserve"> </t>
        </is>
      </c>
      <c r="C26" s="5" t="n">
        <v>-95</v>
      </c>
    </row>
    <row r="27">
      <c r="A27" s="4" t="inlineStr">
        <is>
          <t>Recoveries</t>
        </is>
      </c>
      <c r="B27" s="5" t="n">
        <v>3</v>
      </c>
      <c r="C27" s="4" t="inlineStr">
        <is>
          <t xml:space="preserve"> </t>
        </is>
      </c>
    </row>
    <row r="28">
      <c r="A28" s="4" t="inlineStr">
        <is>
          <t>Provision</t>
        </is>
      </c>
      <c r="B28" s="5" t="n">
        <v>-13</v>
      </c>
      <c r="C28" s="5" t="n">
        <v>437</v>
      </c>
    </row>
    <row r="29">
      <c r="A29" s="4" t="inlineStr">
        <is>
          <t>Ending balance</t>
        </is>
      </c>
      <c r="B29" s="5" t="n">
        <v>372</v>
      </c>
      <c r="C29" s="5" t="n">
        <v>382</v>
      </c>
    </row>
    <row r="30">
      <c r="A30" s="4" t="inlineStr">
        <is>
          <t>Farmland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Beginning balance</t>
        </is>
      </c>
      <c r="B32" s="5" t="n">
        <v>149</v>
      </c>
      <c r="C32" s="5" t="n">
        <v>786</v>
      </c>
    </row>
    <row r="33">
      <c r="A33" s="4" t="inlineStr">
        <is>
          <t>Recoveries</t>
        </is>
      </c>
      <c r="B33" s="5" t="n">
        <v>3</v>
      </c>
      <c r="C33" s="5" t="n">
        <v>297</v>
      </c>
    </row>
    <row r="34">
      <c r="A34" s="4" t="inlineStr">
        <is>
          <t>Provision</t>
        </is>
      </c>
      <c r="B34" s="5" t="n">
        <v>3</v>
      </c>
      <c r="C34" s="5" t="n">
        <v>-934</v>
      </c>
    </row>
    <row r="35">
      <c r="A35" s="4" t="inlineStr">
        <is>
          <t>Ending balance</t>
        </is>
      </c>
      <c r="B35" s="5" t="n">
        <v>155</v>
      </c>
      <c r="C35" s="5" t="n">
        <v>149</v>
      </c>
    </row>
    <row r="36">
      <c r="A36" s="4" t="inlineStr">
        <is>
          <t>Commercials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Beginning balance</t>
        </is>
      </c>
      <c r="B38" s="5" t="n">
        <v>751</v>
      </c>
      <c r="C38" s="5" t="n">
        <v>2270</v>
      </c>
    </row>
    <row r="39">
      <c r="A39" s="4" t="inlineStr">
        <is>
          <t>Charge-offs</t>
        </is>
      </c>
      <c r="B39" s="5" t="n">
        <v>-18</v>
      </c>
      <c r="C39" s="5" t="n">
        <v>-162</v>
      </c>
    </row>
    <row r="40">
      <c r="A40" s="4" t="inlineStr">
        <is>
          <t>Recoveries</t>
        </is>
      </c>
      <c r="B40" s="5" t="n">
        <v>1</v>
      </c>
      <c r="C40" s="5" t="n">
        <v>9</v>
      </c>
    </row>
    <row r="41">
      <c r="A41" s="4" t="inlineStr">
        <is>
          <t>Provision</t>
        </is>
      </c>
      <c r="B41" s="5" t="n">
        <v>37</v>
      </c>
      <c r="C41" s="5" t="n">
        <v>-1366</v>
      </c>
    </row>
    <row r="42">
      <c r="A42" s="4" t="inlineStr">
        <is>
          <t>Ending balance</t>
        </is>
      </c>
      <c r="B42" s="5" t="n">
        <v>771</v>
      </c>
      <c r="C42" s="5" t="n">
        <v>751</v>
      </c>
    </row>
    <row r="43">
      <c r="A43" s="4" t="inlineStr">
        <is>
          <t>Agricultures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Beginning balance</t>
        </is>
      </c>
      <c r="B45" s="5" t="n">
        <v>36</v>
      </c>
      <c r="C45" s="5" t="n">
        <v>144</v>
      </c>
    </row>
    <row r="46">
      <c r="A46" s="4" t="inlineStr">
        <is>
          <t>Provision</t>
        </is>
      </c>
      <c r="B46" s="5" t="n">
        <v>78</v>
      </c>
      <c r="C46" s="5" t="n">
        <v>-108</v>
      </c>
    </row>
    <row r="47">
      <c r="A47" s="4" t="inlineStr">
        <is>
          <t>Ending balance</t>
        </is>
      </c>
      <c r="B47" s="5" t="n">
        <v>114</v>
      </c>
      <c r="C47" s="5" t="n">
        <v>36</v>
      </c>
    </row>
    <row r="48">
      <c r="A48" s="4" t="inlineStr">
        <is>
          <t>Consumer And All Other [Member]</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Beginning balance</t>
        </is>
      </c>
      <c r="B50" s="5" t="n">
        <v>556</v>
      </c>
      <c r="C50" s="5" t="n">
        <v>3599</v>
      </c>
    </row>
    <row r="51">
      <c r="A51" s="4" t="inlineStr">
        <is>
          <t>Charge-offs</t>
        </is>
      </c>
      <c r="B51" s="5" t="n">
        <v>-60</v>
      </c>
      <c r="C51" s="5" t="n">
        <v>-279</v>
      </c>
    </row>
    <row r="52">
      <c r="A52" s="4" t="inlineStr">
        <is>
          <t>Recoveries</t>
        </is>
      </c>
      <c r="B52" s="5" t="n">
        <v>27</v>
      </c>
      <c r="C52" s="5" t="n">
        <v>157</v>
      </c>
    </row>
    <row r="53">
      <c r="A53" s="4" t="inlineStr">
        <is>
          <t>Provision</t>
        </is>
      </c>
      <c r="B53" s="5" t="n">
        <v>80</v>
      </c>
      <c r="C53" s="5" t="n">
        <v>-2921</v>
      </c>
    </row>
    <row r="54">
      <c r="A54" s="4" t="inlineStr">
        <is>
          <t>Ending balance</t>
        </is>
      </c>
      <c r="B54" s="5" t="n">
        <v>603</v>
      </c>
      <c r="C54" s="5" t="n">
        <v>556</v>
      </c>
    </row>
    <row r="55">
      <c r="A55" s="4" t="inlineStr">
        <is>
          <t>Total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Beginning balance</t>
        </is>
      </c>
      <c r="B57" s="5" t="n">
        <v>7684</v>
      </c>
      <c r="C57" s="5" t="n">
        <v>7198</v>
      </c>
    </row>
    <row r="58">
      <c r="A58" s="4" t="inlineStr">
        <is>
          <t>Charge-offs</t>
        </is>
      </c>
      <c r="B58" s="5" t="n">
        <v>-78</v>
      </c>
      <c r="C58" s="5" t="n">
        <v>-791</v>
      </c>
    </row>
    <row r="59">
      <c r="A59" s="4" t="inlineStr">
        <is>
          <t>Recoveries</t>
        </is>
      </c>
      <c r="B59" s="5" t="n">
        <v>59</v>
      </c>
      <c r="C59" s="5" t="n">
        <v>713</v>
      </c>
    </row>
    <row r="60">
      <c r="A60" s="4" t="inlineStr">
        <is>
          <t>Provision</t>
        </is>
      </c>
      <c r="B60" s="5" t="n">
        <v>167</v>
      </c>
      <c r="C60" s="5" t="n">
        <v>564</v>
      </c>
    </row>
    <row r="61">
      <c r="A61" s="4" t="inlineStr">
        <is>
          <t>Ending balance</t>
        </is>
      </c>
      <c r="B61" s="6" t="n">
        <v>7832</v>
      </c>
      <c r="C61" s="6" t="n">
        <v>768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DIFICATIONS MADE TO BORROWERS EXPERIENCING FINANCIAL DIFFICULTY (Details Narrative) - USD ($)</t>
        </is>
      </c>
      <c r="B1" s="2" t="inlineStr">
        <is>
          <t>3 Months Ended</t>
        </is>
      </c>
      <c r="C1" s="2" t="inlineStr">
        <is>
          <t>12 Months Ended</t>
        </is>
      </c>
    </row>
    <row r="2">
      <c r="B2" s="2" t="inlineStr">
        <is>
          <t>Mar. 31, 2025</t>
        </is>
      </c>
      <c r="C2" s="2" t="inlineStr">
        <is>
          <t>Dec. 31, 2024</t>
        </is>
      </c>
    </row>
    <row r="3">
      <c r="A3" s="3" t="inlineStr">
        <is>
          <t>Broker-Dealer [Abstract]</t>
        </is>
      </c>
      <c r="B3" s="4" t="inlineStr">
        <is>
          <t xml:space="preserve"> </t>
        </is>
      </c>
      <c r="C3" s="4" t="inlineStr">
        <is>
          <t xml:space="preserve"> </t>
        </is>
      </c>
    </row>
    <row r="4">
      <c r="A4" s="4" t="inlineStr">
        <is>
          <t>Total loans</t>
        </is>
      </c>
      <c r="B4" s="6" t="n">
        <v>8100000</v>
      </c>
      <c r="C4" s="6" t="n">
        <v>9200000</v>
      </c>
    </row>
    <row r="5">
      <c r="A5" s="4" t="inlineStr">
        <is>
          <t>Loan default amount</t>
        </is>
      </c>
      <c r="B5" s="5" t="n">
        <v>13000</v>
      </c>
      <c r="C5" s="4" t="inlineStr">
        <is>
          <t xml:space="preserve"> </t>
        </is>
      </c>
    </row>
    <row r="6">
      <c r="A6" s="4" t="inlineStr">
        <is>
          <t>Mortgage loan</t>
        </is>
      </c>
      <c r="B6" s="6" t="n">
        <v>178000</v>
      </c>
      <c r="C6" s="6" t="n">
        <v>178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INCOME</t>
        </is>
      </c>
      <c r="B4" s="6" t="n">
        <v>1908</v>
      </c>
      <c r="C4" s="6" t="n">
        <v>1786</v>
      </c>
    </row>
    <row r="5">
      <c r="A5" s="3" t="inlineStr">
        <is>
          <t xml:space="preserve">  Investment securities activity</t>
        </is>
      </c>
      <c r="B5" s="4" t="inlineStr">
        <is>
          <t xml:space="preserve"> </t>
        </is>
      </c>
      <c r="C5" s="4" t="inlineStr">
        <is>
          <t xml:space="preserve"> </t>
        </is>
      </c>
    </row>
    <row r="6">
      <c r="A6" s="4" t="inlineStr">
        <is>
          <t xml:space="preserve">    Unrealized gains (losses) arising during the period</t>
        </is>
      </c>
      <c r="B6" s="5" t="n">
        <v>2380</v>
      </c>
      <c r="C6" s="5" t="n">
        <v>-1056</v>
      </c>
    </row>
    <row r="7">
      <c r="A7" s="4" t="inlineStr">
        <is>
          <t xml:space="preserve">    Related tax (expense) benefit</t>
        </is>
      </c>
      <c r="B7" s="5" t="n">
        <v>-500</v>
      </c>
      <c r="C7" s="5" t="n">
        <v>221</v>
      </c>
    </row>
    <row r="8">
      <c r="A8" s="4" t="inlineStr">
        <is>
          <t>TOTAL OTHER COMPREHENSIVE INCOME (LOSS)</t>
        </is>
      </c>
      <c r="B8" s="5" t="n">
        <v>1880</v>
      </c>
      <c r="C8" s="5" t="n">
        <v>-835</v>
      </c>
    </row>
    <row r="9">
      <c r="A9" s="4" t="inlineStr">
        <is>
          <t>TOTAL COMPREHENSIVE INCOME</t>
        </is>
      </c>
      <c r="B9" s="6" t="n">
        <v>3788</v>
      </c>
      <c r="C9" s="6" t="n">
        <v>95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REDIT ALLOWANCE FOR UNFUNDED COMMITMENTS (Details Narrative) - USD ($)</t>
        </is>
      </c>
      <c r="B1" s="2" t="inlineStr">
        <is>
          <t>3 Months Ended</t>
        </is>
      </c>
    </row>
    <row r="2">
      <c r="B2" s="2" t="inlineStr">
        <is>
          <t>Mar. 31, 2025</t>
        </is>
      </c>
      <c r="C2" s="2" t="inlineStr">
        <is>
          <t>Dec. 31, 2024</t>
        </is>
      </c>
    </row>
    <row r="3">
      <c r="A3" s="3" t="inlineStr">
        <is>
          <t>Credit Allowance For Unfunded Commitments</t>
        </is>
      </c>
      <c r="B3" s="4" t="inlineStr">
        <is>
          <t xml:space="preserve"> </t>
        </is>
      </c>
      <c r="C3" s="4" t="inlineStr">
        <is>
          <t xml:space="preserve"> </t>
        </is>
      </c>
    </row>
    <row r="4">
      <c r="A4" s="4" t="inlineStr">
        <is>
          <t>Other liabilities</t>
        </is>
      </c>
      <c r="B4" s="6" t="n">
        <v>496000</v>
      </c>
      <c r="C4" s="6" t="n">
        <v>404000</v>
      </c>
    </row>
    <row r="5">
      <c r="A5" s="4" t="inlineStr">
        <is>
          <t>Provision for credit losses</t>
        </is>
      </c>
      <c r="B5" s="6" t="n">
        <v>92000</v>
      </c>
      <c r="C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OTHER REAL ESTATE OWNED (Details) - USD ($) $ in Thousands</t>
        </is>
      </c>
      <c r="B1" s="2" t="inlineStr">
        <is>
          <t>3 Months Ended</t>
        </is>
      </c>
      <c r="C1" s="2" t="inlineStr">
        <is>
          <t>12 Months Ended</t>
        </is>
      </c>
    </row>
    <row r="2">
      <c r="B2" s="2" t="inlineStr">
        <is>
          <t>Mar. 31, 2025</t>
        </is>
      </c>
      <c r="C2" s="2" t="inlineStr">
        <is>
          <t>Dec. 31, 2024</t>
        </is>
      </c>
    </row>
    <row r="3">
      <c r="A3" s="3" t="inlineStr">
        <is>
          <t>Real Estate [Abstract]</t>
        </is>
      </c>
      <c r="B3" s="4" t="inlineStr">
        <is>
          <t xml:space="preserve"> </t>
        </is>
      </c>
      <c r="C3" s="4" t="inlineStr">
        <is>
          <t xml:space="preserve"> </t>
        </is>
      </c>
    </row>
    <row r="4">
      <c r="A4" s="4" t="inlineStr">
        <is>
          <t>Balance, beginning of period</t>
        </is>
      </c>
      <c r="B4" s="6" t="n">
        <v>87</v>
      </c>
      <c r="C4" s="6" t="n">
        <v>157</v>
      </c>
    </row>
    <row r="5">
      <c r="A5" s="4" t="inlineStr">
        <is>
          <t>Additions</t>
        </is>
      </c>
      <c r="B5" s="4" t="inlineStr">
        <is>
          <t xml:space="preserve"> </t>
        </is>
      </c>
      <c r="C5" s="5" t="n">
        <v>1330</v>
      </c>
    </row>
    <row r="6">
      <c r="A6" s="4" t="inlineStr">
        <is>
          <t>Proceeds from sales</t>
        </is>
      </c>
      <c r="B6" s="5" t="n">
        <v>-30</v>
      </c>
      <c r="C6" s="5" t="n">
        <v>-1474</v>
      </c>
    </row>
    <row r="7">
      <c r="A7" s="4" t="inlineStr">
        <is>
          <t>Adjustment of carrying value</t>
        </is>
      </c>
      <c r="B7" s="4" t="inlineStr">
        <is>
          <t xml:space="preserve"> </t>
        </is>
      </c>
      <c r="C7" s="5" t="n">
        <v>-9</v>
      </c>
    </row>
    <row r="8">
      <c r="A8" s="4" t="inlineStr">
        <is>
          <t>Net gains from sales</t>
        </is>
      </c>
      <c r="B8" s="4" t="inlineStr">
        <is>
          <t xml:space="preserve"> </t>
        </is>
      </c>
      <c r="C8" s="5" t="n">
        <v>83</v>
      </c>
    </row>
    <row r="9">
      <c r="A9" s="4" t="inlineStr">
        <is>
          <t>Balance, end of period</t>
        </is>
      </c>
      <c r="B9" s="6" t="n">
        <v>57</v>
      </c>
      <c r="C9" s="6" t="n">
        <v>8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OTHER REAL ESTATE OWNED (Details Narrative)</t>
        </is>
      </c>
      <c r="B1" s="2" t="inlineStr">
        <is>
          <t>Mar. 31, 2025 USD ($)</t>
        </is>
      </c>
    </row>
    <row r="2">
      <c r="A2" s="4" t="inlineStr">
        <is>
          <t>Five Loan Secured [Member]</t>
        </is>
      </c>
      <c r="B2" s="4" t="inlineStr">
        <is>
          <t xml:space="preserve"> </t>
        </is>
      </c>
    </row>
    <row r="3">
      <c r="A3" s="3" t="inlineStr">
        <is>
          <t>Line of Credit Facility [Line Items]</t>
        </is>
      </c>
      <c r="B3" s="4" t="inlineStr">
        <is>
          <t xml:space="preserve"> </t>
        </is>
      </c>
    </row>
    <row r="4">
      <c r="A4" s="4" t="inlineStr">
        <is>
          <t>Loan secured by residential real estate totaling</t>
        </is>
      </c>
      <c r="B4" s="6" t="n">
        <v>197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Details) - USD ($) $ in Thousands</t>
        </is>
      </c>
      <c r="B1" s="2" t="inlineStr">
        <is>
          <t>3 Months Ended</t>
        </is>
      </c>
      <c r="C1" s="2" t="inlineStr">
        <is>
          <t>12 Months Ended</t>
        </is>
      </c>
    </row>
    <row r="2">
      <c r="B2" s="2" t="inlineStr">
        <is>
          <t>Mar. 31, 2025</t>
        </is>
      </c>
      <c r="C2" s="2" t="inlineStr">
        <is>
          <t>Dec. 31, 2024</t>
        </is>
      </c>
    </row>
    <row r="3">
      <c r="A3" s="4" t="inlineStr">
        <is>
          <t>Fair Value, Inputs, Level 2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Impaired loans</t>
        </is>
      </c>
      <c r="B5" s="6" t="n">
        <v>98625</v>
      </c>
      <c r="C5" s="6" t="n">
        <v>95984</v>
      </c>
    </row>
    <row r="6">
      <c r="A6" s="4" t="inlineStr">
        <is>
          <t>Fair Value, Inputs, Level 2 [Member] | Fair Value, Recurring [Member] | U S Treasuri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vailable for sale investments</t>
        </is>
      </c>
      <c r="B8" s="5" t="n">
        <v>7305</v>
      </c>
      <c r="C8" s="5" t="n">
        <v>7961</v>
      </c>
    </row>
    <row r="9">
      <c r="A9" s="4" t="inlineStr">
        <is>
          <t>Fair Value, Inputs, Level 2 [Member] | Fair Value, Recurring [Member] | US Government Agencies Debt Securiti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 for sale investments</t>
        </is>
      </c>
      <c r="B11" s="5" t="n">
        <v>9395</v>
      </c>
      <c r="C11" s="5" t="n">
        <v>8805</v>
      </c>
    </row>
    <row r="12">
      <c r="A12" s="4" t="inlineStr">
        <is>
          <t>Fair Value, Inputs, Level 2 [Member] | Fair Value, Recurring [Member] | Taxable Municipal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 for sale investments</t>
        </is>
      </c>
      <c r="B14" s="5" t="n">
        <v>19226</v>
      </c>
      <c r="C14" s="5" t="n">
        <v>18524</v>
      </c>
    </row>
    <row r="15">
      <c r="A15" s="4" t="inlineStr">
        <is>
          <t>Fair Value, Inputs, Level 2 [Member] | Fair Value, Recurring [Member] | Corporate Bond Securiti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 for sale investments</t>
        </is>
      </c>
      <c r="B17" s="5" t="n">
        <v>2302</v>
      </c>
      <c r="C17" s="5" t="n">
        <v>2253</v>
      </c>
    </row>
    <row r="18">
      <c r="A18" s="4" t="inlineStr">
        <is>
          <t>Fair Value, Inputs, Level 2 [Member] | Fair Value, Recurring [Member] | Collateralized Mortgage-Backed Securiti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 for sale investments</t>
        </is>
      </c>
      <c r="B20" s="5" t="n">
        <v>60397</v>
      </c>
      <c r="C20" s="5" t="n">
        <v>58441</v>
      </c>
    </row>
    <row r="21">
      <c r="A21" s="4" t="inlineStr">
        <is>
          <t>Fair Value, Inputs, Level 3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mpaired loans</t>
        </is>
      </c>
      <c r="B23" s="5" t="n">
        <v>781</v>
      </c>
      <c r="C23" s="5" t="n">
        <v>98</v>
      </c>
    </row>
    <row r="24">
      <c r="A24" s="4" t="inlineStr">
        <is>
          <t>Fair Value, Inputs, Level 3 [Member] | Real Estate [Member] | Commercial Real Estate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mpaired loans</t>
        </is>
      </c>
      <c r="B26" s="5" t="n">
        <v>724</v>
      </c>
      <c r="C26" s="5" t="n">
        <v>11</v>
      </c>
    </row>
    <row r="27">
      <c r="A27" s="4" t="inlineStr">
        <is>
          <t>Fair Value, Inputs, Level 3 [Member] | Fair Value, Recurring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Other real estate owned</t>
        </is>
      </c>
      <c r="B29" s="6" t="n">
        <v>57</v>
      </c>
      <c r="C29" s="6" t="n">
        <v>8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FAIR VALUES (Details 1) - USD ($) $ in Thousands</t>
        </is>
      </c>
      <c r="B1" s="2" t="inlineStr">
        <is>
          <t>3 Months Ended</t>
        </is>
      </c>
    </row>
    <row r="2">
      <c r="B2" s="2" t="inlineStr">
        <is>
          <t>Mar. 31, 2025</t>
        </is>
      </c>
      <c r="C2" s="2" t="inlineStr">
        <is>
          <t>Dec. 31, 2024</t>
        </is>
      </c>
    </row>
    <row r="3">
      <c r="A3" s="4" t="inlineStr">
        <is>
          <t>Agriculture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Fair Value</t>
        </is>
      </c>
      <c r="B5" s="6" t="n">
        <v>724</v>
      </c>
      <c r="C5" s="4" t="inlineStr">
        <is>
          <t xml:space="preserve"> </t>
        </is>
      </c>
    </row>
    <row r="6">
      <c r="A6" s="4" t="inlineStr">
        <is>
          <t>Valuation Technique</t>
        </is>
      </c>
      <c r="B6" s="4" t="inlineStr">
        <is>
          <t>Appraised
    Value</t>
        </is>
      </c>
      <c r="C6" s="4" t="inlineStr">
        <is>
          <t xml:space="preserve"> </t>
        </is>
      </c>
    </row>
    <row r="7">
      <c r="A7" s="4" t="inlineStr">
        <is>
          <t>Significant Unobservable Inputs</t>
        </is>
      </c>
      <c r="B7" s="4" t="inlineStr">
        <is>
          <t>Discounts
    to reflect current market conditions, ultimate collectability, and estimated costs to sell</t>
        </is>
      </c>
      <c r="C7" s="4" t="inlineStr">
        <is>
          <t xml:space="preserve"> </t>
        </is>
      </c>
    </row>
    <row r="8">
      <c r="A8" s="4" t="inlineStr">
        <is>
          <t>Agriculture [Member] | Min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General Range of Significant Unobservable Input Parcentage</t>
        </is>
      </c>
      <c r="B10" s="11" t="n">
        <v>0</v>
      </c>
      <c r="C10" s="4" t="inlineStr">
        <is>
          <t xml:space="preserve"> </t>
        </is>
      </c>
    </row>
    <row r="11">
      <c r="A11" s="4" t="inlineStr">
        <is>
          <t>Agriculture [Member] | Max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General Range of Significant Unobservable Input Parcentage</t>
        </is>
      </c>
      <c r="B13" s="11" t="n">
        <v>0.18</v>
      </c>
      <c r="C13" s="4" t="inlineStr">
        <is>
          <t xml:space="preserve"> </t>
        </is>
      </c>
    </row>
    <row r="14">
      <c r="A14" s="4" t="inlineStr">
        <is>
          <t>Consumer And All Other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t>
        </is>
      </c>
      <c r="B16" s="4" t="inlineStr">
        <is>
          <t xml:space="preserve"> </t>
        </is>
      </c>
      <c r="C16" s="6" t="n">
        <v>11</v>
      </c>
    </row>
    <row r="17">
      <c r="A17" s="4" t="inlineStr">
        <is>
          <t>Valuation Technique</t>
        </is>
      </c>
      <c r="B17" s="4" t="inlineStr">
        <is>
          <t>Appraised
    Value/Other estimates from Independent Sources</t>
        </is>
      </c>
      <c r="C17" s="4" t="inlineStr">
        <is>
          <t xml:space="preserve"> </t>
        </is>
      </c>
    </row>
    <row r="18">
      <c r="A18" s="4" t="inlineStr">
        <is>
          <t>Significant Unobservable Inputs</t>
        </is>
      </c>
      <c r="B18" s="4" t="inlineStr">
        <is>
          <t>Discounts
    to reflect current market conditions, ultimate collectability, and estimated costs to sell</t>
        </is>
      </c>
      <c r="C18" s="4" t="inlineStr">
        <is>
          <t xml:space="preserve"> </t>
        </is>
      </c>
    </row>
    <row r="19">
      <c r="A19" s="4" t="inlineStr">
        <is>
          <t>Consumer And All Other [Member] | Minimum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General Range of Significant Unobservable Input Parcentage</t>
        </is>
      </c>
      <c r="B21" s="11" t="n">
        <v>0</v>
      </c>
      <c r="C21" s="4" t="inlineStr">
        <is>
          <t xml:space="preserve"> </t>
        </is>
      </c>
    </row>
    <row r="22">
      <c r="A22" s="4" t="inlineStr">
        <is>
          <t>Consumer And All Other [Member] | Maximum [Member]</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General Range of Significant Unobservable Input Parcentage</t>
        </is>
      </c>
      <c r="B24" s="11" t="n">
        <v>0.18</v>
      </c>
      <c r="C24" s="4" t="inlineStr">
        <is>
          <t xml:space="preserve"> </t>
        </is>
      </c>
    </row>
    <row r="25">
      <c r="A25" s="4" t="inlineStr">
        <is>
          <t>Other Real Estate Owned [Member]</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Fair Value</t>
        </is>
      </c>
      <c r="B27" s="6" t="n">
        <v>57</v>
      </c>
      <c r="C27" s="6" t="n">
        <v>87</v>
      </c>
    </row>
    <row r="28">
      <c r="A28" s="4" t="inlineStr">
        <is>
          <t>Valuation Technique</t>
        </is>
      </c>
      <c r="B28" s="4" t="inlineStr">
        <is>
          <t>Appraised
    Value/Comparable Sales/Other Estimates from Independent Sources</t>
        </is>
      </c>
      <c r="C28" s="4" t="inlineStr">
        <is>
          <t xml:space="preserve"> </t>
        </is>
      </c>
    </row>
    <row r="29">
      <c r="A29" s="4" t="inlineStr">
        <is>
          <t>Significant Unobservable Inputs</t>
        </is>
      </c>
      <c r="B29" s="4" t="inlineStr">
        <is>
          <t>Discounts
    to reflect current market conditions and estimated costs to sell</t>
        </is>
      </c>
      <c r="C29" s="4" t="inlineStr">
        <is>
          <t xml:space="preserve"> </t>
        </is>
      </c>
    </row>
    <row r="30">
      <c r="A30" s="4" t="inlineStr">
        <is>
          <t>Other Real Estate Owned [Member] | Minimum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General Range of Significant Unobservable Input Parcentage</t>
        </is>
      </c>
      <c r="B32" s="11" t="n">
        <v>0</v>
      </c>
      <c r="C32" s="4" t="inlineStr">
        <is>
          <t xml:space="preserve"> </t>
        </is>
      </c>
    </row>
    <row r="33">
      <c r="A33" s="4" t="inlineStr">
        <is>
          <t>Other Real Estate Owned [Member] | Maximum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General Range of Significant Unobservable Input Parcentage</t>
        </is>
      </c>
      <c r="B35" s="11" t="n">
        <v>0.18</v>
      </c>
      <c r="C3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Details 2)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Net Loans</t>
        </is>
      </c>
      <c r="B3" s="6" t="n">
        <v>662899</v>
      </c>
      <c r="C3" s="6" t="n">
        <v>649852</v>
      </c>
    </row>
    <row r="4">
      <c r="A4" s="4" t="inlineStr">
        <is>
          <t>Fair Value, Inputs, 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et Loans</t>
        </is>
      </c>
      <c r="B6" s="5" t="n">
        <v>647770</v>
      </c>
      <c r="C6" s="5" t="n">
        <v>633023</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ime deposits</t>
        </is>
      </c>
      <c r="B9" s="5" t="n">
        <v>272295</v>
      </c>
      <c r="C9" s="5" t="n">
        <v>268509</v>
      </c>
    </row>
    <row r="10">
      <c r="A10" s="4" t="inlineStr">
        <is>
          <t>Borrowed funds</t>
        </is>
      </c>
      <c r="B10" s="5" t="n">
        <v>20227</v>
      </c>
      <c r="C10" s="5" t="n">
        <v>23071</v>
      </c>
    </row>
    <row r="11">
      <c r="A11" s="4" t="inlineStr">
        <is>
          <t>Carrying Reported Amount Fairs Value Disclosur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et Loans</t>
        </is>
      </c>
      <c r="B13" s="5" t="n">
        <v>662899</v>
      </c>
      <c r="C13" s="5" t="n">
        <v>649852</v>
      </c>
    </row>
    <row r="14">
      <c r="A14" s="4" t="inlineStr">
        <is>
          <t>Time deposits</t>
        </is>
      </c>
      <c r="B14" s="5" t="n">
        <v>272608</v>
      </c>
      <c r="C14" s="5" t="n">
        <v>268739</v>
      </c>
    </row>
    <row r="15">
      <c r="A15" s="4" t="inlineStr">
        <is>
          <t>Borrowed funds</t>
        </is>
      </c>
      <c r="B15" s="5" t="n">
        <v>21986</v>
      </c>
      <c r="C15" s="5" t="n">
        <v>24986</v>
      </c>
    </row>
    <row r="16">
      <c r="A16" s="4" t="inlineStr">
        <is>
          <t>Estimate Of Fair Value Fair Values Disclosure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Net Loans</t>
        </is>
      </c>
      <c r="B18" s="5" t="n">
        <v>647770</v>
      </c>
      <c r="C18" s="5" t="n">
        <v>633023</v>
      </c>
    </row>
    <row r="19">
      <c r="A19" s="4" t="inlineStr">
        <is>
          <t>Time deposits</t>
        </is>
      </c>
      <c r="B19" s="5" t="n">
        <v>272295</v>
      </c>
      <c r="C19" s="5" t="n">
        <v>268509</v>
      </c>
    </row>
    <row r="20">
      <c r="A20" s="4" t="inlineStr">
        <is>
          <t>Borrowed funds</t>
        </is>
      </c>
      <c r="B20" s="6" t="n">
        <v>20227</v>
      </c>
      <c r="C20" s="6" t="n">
        <v>230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FAIR VALUES (Details Narrative) - USD ($)</t>
        </is>
      </c>
      <c r="B1" s="2" t="inlineStr">
        <is>
          <t>Mar. 31, 2025</t>
        </is>
      </c>
      <c r="C1" s="2" t="inlineStr">
        <is>
          <t>Dec. 31, 2024</t>
        </is>
      </c>
    </row>
    <row r="2">
      <c r="A2" s="4" t="inlineStr">
        <is>
          <t>Family Mortage Loan 14 [Member]</t>
        </is>
      </c>
      <c r="B2" s="4" t="inlineStr">
        <is>
          <t xml:space="preserve"> </t>
        </is>
      </c>
      <c r="C2" s="4" t="inlineStr">
        <is>
          <t xml:space="preserve"> </t>
        </is>
      </c>
    </row>
    <row r="3">
      <c r="A3" s="3" t="inlineStr">
        <is>
          <t>Participating Mortgage Loans [Line Items]</t>
        </is>
      </c>
      <c r="B3" s="4" t="inlineStr">
        <is>
          <t xml:space="preserve"> </t>
        </is>
      </c>
      <c r="C3" s="4" t="inlineStr">
        <is>
          <t xml:space="preserve"> </t>
        </is>
      </c>
    </row>
    <row r="4">
      <c r="A4" s="4" t="inlineStr">
        <is>
          <t>Loan amount</t>
        </is>
      </c>
      <c r="B4" s="6" t="n">
        <v>178000</v>
      </c>
      <c r="C4" s="6" t="n">
        <v>17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2" customWidth="1" min="2" max="2"/>
  </cols>
  <sheetData>
    <row r="1">
      <c r="A1" s="1" t="inlineStr">
        <is>
          <t>LEASING ACTIVITIES (Details)</t>
        </is>
      </c>
      <c r="B1" s="2" t="inlineStr">
        <is>
          <t>Mar. 31, 2025 USD ($)</t>
        </is>
      </c>
    </row>
    <row r="2">
      <c r="A2" s="3" t="inlineStr">
        <is>
          <t>Leasing Activities</t>
        </is>
      </c>
      <c r="B2" s="4" t="inlineStr">
        <is>
          <t xml:space="preserve"> </t>
        </is>
      </c>
    </row>
    <row r="3">
      <c r="A3" s="4" t="inlineStr">
        <is>
          <t>2025</t>
        </is>
      </c>
      <c r="B3" s="6" t="n">
        <v>431</v>
      </c>
    </row>
    <row r="4">
      <c r="A4" s="4" t="inlineStr">
        <is>
          <t>2026</t>
        </is>
      </c>
      <c r="B4" s="5" t="n">
        <v>575</v>
      </c>
    </row>
    <row r="5">
      <c r="A5" s="4" t="inlineStr">
        <is>
          <t>2027</t>
        </is>
      </c>
      <c r="B5" s="5" t="n">
        <v>596</v>
      </c>
    </row>
    <row r="6">
      <c r="A6" s="4" t="inlineStr">
        <is>
          <t>2028</t>
        </is>
      </c>
      <c r="B6" s="5" t="n">
        <v>586</v>
      </c>
    </row>
    <row r="7">
      <c r="A7" s="4" t="inlineStr">
        <is>
          <t>2029</t>
        </is>
      </c>
      <c r="B7" s="5" t="n">
        <v>492</v>
      </c>
    </row>
    <row r="8">
      <c r="A8" s="4" t="inlineStr">
        <is>
          <t>Thereafter</t>
        </is>
      </c>
      <c r="B8" s="5" t="n">
        <v>1243</v>
      </c>
    </row>
    <row r="9">
      <c r="A9" s="4" t="inlineStr">
        <is>
          <t>Total lease payments</t>
        </is>
      </c>
      <c r="B9" s="5" t="n">
        <v>3923</v>
      </c>
    </row>
    <row r="10">
      <c r="A10" s="4" t="inlineStr">
        <is>
          <t>Less: imputed interest</t>
        </is>
      </c>
      <c r="B10" s="5" t="n">
        <v>-575</v>
      </c>
    </row>
    <row r="11">
      <c r="A11" s="4" t="inlineStr">
        <is>
          <t>Total</t>
        </is>
      </c>
      <c r="B11" s="6" t="n">
        <v>33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26" customWidth="1" min="2" max="2"/>
    <col width="14" customWidth="1" min="3" max="3"/>
  </cols>
  <sheetData>
    <row r="1">
      <c r="A1" s="1" t="inlineStr">
        <is>
          <t>LEASING ACTIVITIES (Details Narrative) - USD ($)</t>
        </is>
      </c>
      <c r="B1" s="2" t="inlineStr">
        <is>
          <t>3 Months Ended</t>
        </is>
      </c>
    </row>
    <row r="2">
      <c r="B2" s="2" t="inlineStr">
        <is>
          <t>Mar. 31, 2025</t>
        </is>
      </c>
      <c r="C2" s="2" t="inlineStr">
        <is>
          <t>Mar. 31, 2024</t>
        </is>
      </c>
    </row>
    <row r="3">
      <c r="A3" s="3" t="inlineStr">
        <is>
          <t>Leasing Activities</t>
        </is>
      </c>
      <c r="B3" s="4" t="inlineStr">
        <is>
          <t xml:space="preserve"> </t>
        </is>
      </c>
      <c r="C3" s="4" t="inlineStr">
        <is>
          <t xml:space="preserve"> </t>
        </is>
      </c>
    </row>
    <row r="4">
      <c r="A4" s="4" t="inlineStr">
        <is>
          <t>Weighted average remaining life of the lease terms</t>
        </is>
      </c>
      <c r="B4" s="4" t="inlineStr">
        <is>
          <t>6 years 11 months 23 days</t>
        </is>
      </c>
      <c r="C4" s="4" t="inlineStr">
        <is>
          <t xml:space="preserve"> </t>
        </is>
      </c>
    </row>
    <row r="5">
      <c r="A5" s="4" t="inlineStr">
        <is>
          <t>Weighted average discount rate for leases</t>
        </is>
      </c>
      <c r="B5" s="9" t="n">
        <v>0.0337</v>
      </c>
      <c r="C5" s="4" t="inlineStr">
        <is>
          <t xml:space="preserve"> </t>
        </is>
      </c>
    </row>
    <row r="6">
      <c r="A6" s="4" t="inlineStr">
        <is>
          <t>Operating lease costs</t>
        </is>
      </c>
      <c r="B6" s="6" t="n">
        <v>142000</v>
      </c>
      <c r="C6" s="6" t="n">
        <v>1400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BORROWED FUNDS (Details Narrative) - USD ($)</t>
        </is>
      </c>
      <c r="B1" s="2" t="inlineStr">
        <is>
          <t>Mar. 31, 2025</t>
        </is>
      </c>
      <c r="C1" s="2" t="inlineStr">
        <is>
          <t>Jan. 07, 2025</t>
        </is>
      </c>
      <c r="D1" s="2" t="inlineStr">
        <is>
          <t>Dec. 31, 2024</t>
        </is>
      </c>
    </row>
    <row r="2">
      <c r="A2" s="3" t="inlineStr">
        <is>
          <t>Debt Disclosure [Abstract]</t>
        </is>
      </c>
      <c r="B2" s="4" t="inlineStr">
        <is>
          <t xml:space="preserve"> </t>
        </is>
      </c>
      <c r="C2" s="4" t="inlineStr">
        <is>
          <t xml:space="preserve"> </t>
        </is>
      </c>
      <c r="D2" s="4" t="inlineStr">
        <is>
          <t xml:space="preserve"> </t>
        </is>
      </c>
    </row>
    <row r="3">
      <c r="A3" s="4" t="inlineStr">
        <is>
          <t>Borrowed funds</t>
        </is>
      </c>
      <c r="B3" s="6" t="n">
        <v>21986</v>
      </c>
      <c r="C3" s="4" t="inlineStr">
        <is>
          <t xml:space="preserve"> </t>
        </is>
      </c>
      <c r="D3" s="6" t="n">
        <v>24986</v>
      </c>
    </row>
    <row r="4">
      <c r="A4" s="4" t="inlineStr">
        <is>
          <t>Principal payment</t>
        </is>
      </c>
      <c r="B4" s="4" t="inlineStr">
        <is>
          <t xml:space="preserve"> </t>
        </is>
      </c>
      <c r="C4" s="6" t="n">
        <v>3000000</v>
      </c>
      <c r="D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HARE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3</t>
        </is>
      </c>
      <c r="B2" s="6" t="n">
        <v>47492</v>
      </c>
      <c r="C2" s="6" t="n">
        <v>14514</v>
      </c>
      <c r="D2" s="6" t="n">
        <v>14458</v>
      </c>
      <c r="E2" s="6" t="n">
        <v>-11653</v>
      </c>
      <c r="F2" s="6" t="n">
        <v>64811</v>
      </c>
    </row>
    <row r="3">
      <c r="A3" s="4" t="inlineStr">
        <is>
          <t>Beginning balance, shares at Dec. 31, 2023</t>
        </is>
      </c>
      <c r="B3" s="5" t="n">
        <v>23746</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5" t="n">
        <v>1786</v>
      </c>
      <c r="E4" s="4" t="inlineStr">
        <is>
          <t xml:space="preserve"> </t>
        </is>
      </c>
      <c r="F4" s="5" t="n">
        <v>1786</v>
      </c>
    </row>
    <row r="5">
      <c r="A5" s="4" t="inlineStr">
        <is>
          <t>Other comprehensive income, net of tax</t>
        </is>
      </c>
      <c r="B5" s="4" t="inlineStr">
        <is>
          <t xml:space="preserve"> </t>
        </is>
      </c>
      <c r="C5" s="4" t="inlineStr">
        <is>
          <t xml:space="preserve"> </t>
        </is>
      </c>
      <c r="D5" s="4" t="inlineStr">
        <is>
          <t xml:space="preserve"> </t>
        </is>
      </c>
      <c r="E5" s="5" t="n">
        <v>-835</v>
      </c>
      <c r="F5" s="5" t="n">
        <v>-835</v>
      </c>
    </row>
    <row r="6">
      <c r="A6" s="4" t="inlineStr">
        <is>
          <t>Cash dividend declared ($0.08 per share)</t>
        </is>
      </c>
      <c r="B6" s="4" t="inlineStr">
        <is>
          <t xml:space="preserve"> </t>
        </is>
      </c>
      <c r="C6" s="4" t="inlineStr">
        <is>
          <t xml:space="preserve"> </t>
        </is>
      </c>
      <c r="D6" s="5" t="n">
        <v>-1661</v>
      </c>
      <c r="E6" s="4" t="inlineStr">
        <is>
          <t xml:space="preserve"> </t>
        </is>
      </c>
      <c r="F6" s="5" t="n">
        <v>-1661</v>
      </c>
    </row>
    <row r="7">
      <c r="A7" s="4" t="inlineStr">
        <is>
          <t>Repurchase of common stock</t>
        </is>
      </c>
      <c r="B7" s="6" t="n">
        <v>-69</v>
      </c>
      <c r="C7" s="5" t="n">
        <v>-16</v>
      </c>
      <c r="D7" s="4" t="inlineStr">
        <is>
          <t xml:space="preserve"> </t>
        </is>
      </c>
      <c r="E7" s="4" t="inlineStr">
        <is>
          <t xml:space="preserve"> </t>
        </is>
      </c>
      <c r="F7" s="5" t="n">
        <v>-85</v>
      </c>
    </row>
    <row r="8">
      <c r="A8" s="4" t="inlineStr">
        <is>
          <t>Repurchase of common stock, shares</t>
        </is>
      </c>
      <c r="B8" s="5" t="n">
        <v>-34</v>
      </c>
      <c r="C8" s="4" t="inlineStr">
        <is>
          <t xml:space="preserve"> </t>
        </is>
      </c>
      <c r="D8" s="4" t="inlineStr">
        <is>
          <t xml:space="preserve"> </t>
        </is>
      </c>
      <c r="E8" s="4" t="inlineStr">
        <is>
          <t xml:space="preserve"> </t>
        </is>
      </c>
      <c r="F8" s="4" t="inlineStr">
        <is>
          <t xml:space="preserve"> </t>
        </is>
      </c>
    </row>
    <row r="9">
      <c r="A9" s="4" t="inlineStr">
        <is>
          <t>Ending balance, value at Mar. 31, 2024</t>
        </is>
      </c>
      <c r="B9" s="6" t="n">
        <v>47423</v>
      </c>
      <c r="C9" s="5" t="n">
        <v>14498</v>
      </c>
      <c r="D9" s="5" t="n">
        <v>14583</v>
      </c>
      <c r="E9" s="5" t="n">
        <v>-12488</v>
      </c>
      <c r="F9" s="5" t="n">
        <v>64016</v>
      </c>
    </row>
    <row r="10">
      <c r="A10" s="4" t="inlineStr">
        <is>
          <t>Ending balance, shares at Mar. 31, 2024</t>
        </is>
      </c>
      <c r="B10" s="5" t="n">
        <v>23712</v>
      </c>
      <c r="C10" s="4" t="inlineStr">
        <is>
          <t xml:space="preserve"> </t>
        </is>
      </c>
      <c r="D10" s="4" t="inlineStr">
        <is>
          <t xml:space="preserve"> </t>
        </is>
      </c>
      <c r="E10" s="4" t="inlineStr">
        <is>
          <t xml:space="preserve"> </t>
        </is>
      </c>
      <c r="F10" s="4" t="inlineStr">
        <is>
          <t xml:space="preserve"> </t>
        </is>
      </c>
    </row>
    <row r="11">
      <c r="A11" s="4" t="inlineStr">
        <is>
          <t>Beginning balance, value at Dec. 31, 2024</t>
        </is>
      </c>
      <c r="B11" s="6" t="n">
        <v>47273</v>
      </c>
      <c r="C11" s="5" t="n">
        <v>14451</v>
      </c>
      <c r="D11" s="5" t="n">
        <v>21001</v>
      </c>
      <c r="E11" s="5" t="n">
        <v>-11984</v>
      </c>
      <c r="F11" s="5" t="n">
        <v>70741</v>
      </c>
    </row>
    <row r="12">
      <c r="A12" s="4" t="inlineStr">
        <is>
          <t>Beginning balance, shares at Dec. 31, 2024</t>
        </is>
      </c>
      <c r="B12" s="5" t="n">
        <v>23637</v>
      </c>
      <c r="C12" s="4" t="inlineStr">
        <is>
          <t xml:space="preserve"> </t>
        </is>
      </c>
      <c r="D12" s="4" t="inlineStr">
        <is>
          <t xml:space="preserve"> </t>
        </is>
      </c>
      <c r="E12" s="4" t="inlineStr">
        <is>
          <t xml:space="preserve"> </t>
        </is>
      </c>
      <c r="F12" s="4" t="inlineStr">
        <is>
          <t xml:space="preserve"> </t>
        </is>
      </c>
    </row>
    <row r="13">
      <c r="A13" s="4" t="inlineStr">
        <is>
          <t>Net income</t>
        </is>
      </c>
      <c r="B13" s="4" t="inlineStr">
        <is>
          <t xml:space="preserve"> </t>
        </is>
      </c>
      <c r="C13" s="4" t="inlineStr">
        <is>
          <t xml:space="preserve"> </t>
        </is>
      </c>
      <c r="D13" s="5" t="n">
        <v>1908</v>
      </c>
      <c r="E13" s="4" t="inlineStr">
        <is>
          <t xml:space="preserve"> </t>
        </is>
      </c>
      <c r="F13" s="5" t="n">
        <v>1908</v>
      </c>
    </row>
    <row r="14">
      <c r="A14" s="4" t="inlineStr">
        <is>
          <t>Other comprehensive income, net of tax</t>
        </is>
      </c>
      <c r="B14" s="4" t="inlineStr">
        <is>
          <t xml:space="preserve"> </t>
        </is>
      </c>
      <c r="C14" s="4" t="inlineStr">
        <is>
          <t xml:space="preserve"> </t>
        </is>
      </c>
      <c r="D14" s="4" t="inlineStr">
        <is>
          <t xml:space="preserve"> </t>
        </is>
      </c>
      <c r="E14" s="5" t="n">
        <v>1880</v>
      </c>
      <c r="F14" s="5" t="n">
        <v>1880</v>
      </c>
    </row>
    <row r="15">
      <c r="A15" s="4" t="inlineStr">
        <is>
          <t>Cash dividend declared ($0.08 per share)</t>
        </is>
      </c>
      <c r="B15" s="4" t="inlineStr">
        <is>
          <t xml:space="preserve"> </t>
        </is>
      </c>
      <c r="C15" s="4" t="inlineStr">
        <is>
          <t xml:space="preserve"> </t>
        </is>
      </c>
      <c r="D15" s="5" t="n">
        <v>-1889</v>
      </c>
      <c r="E15" s="4" t="inlineStr">
        <is>
          <t xml:space="preserve"> </t>
        </is>
      </c>
      <c r="F15" s="5" t="n">
        <v>-1889</v>
      </c>
    </row>
    <row r="16">
      <c r="A16" s="4" t="inlineStr">
        <is>
          <t>Repurchase of common stock</t>
        </is>
      </c>
      <c r="B16" s="6" t="n">
        <v>-45</v>
      </c>
      <c r="C16" s="5" t="n">
        <v>-23</v>
      </c>
      <c r="D16" s="4" t="inlineStr">
        <is>
          <t xml:space="preserve"> </t>
        </is>
      </c>
      <c r="E16" s="4" t="inlineStr">
        <is>
          <t xml:space="preserve"> </t>
        </is>
      </c>
      <c r="F16" s="5" t="n">
        <v>-68</v>
      </c>
    </row>
    <row r="17">
      <c r="A17" s="4" t="inlineStr">
        <is>
          <t>Repurchase of common stock, shares</t>
        </is>
      </c>
      <c r="B17" s="5" t="n">
        <v>-23</v>
      </c>
      <c r="C17" s="4" t="inlineStr">
        <is>
          <t xml:space="preserve"> </t>
        </is>
      </c>
      <c r="D17" s="4" t="inlineStr">
        <is>
          <t xml:space="preserve"> </t>
        </is>
      </c>
      <c r="E17" s="4" t="inlineStr">
        <is>
          <t xml:space="preserve"> </t>
        </is>
      </c>
      <c r="F17" s="4" t="inlineStr">
        <is>
          <t xml:space="preserve"> </t>
        </is>
      </c>
    </row>
    <row r="18">
      <c r="A18" s="4" t="inlineStr">
        <is>
          <t>Ending balance, value at Mar. 31, 2025</t>
        </is>
      </c>
      <c r="B18" s="6" t="n">
        <v>47228</v>
      </c>
      <c r="C18" s="6" t="n">
        <v>14428</v>
      </c>
      <c r="D18" s="6" t="n">
        <v>21020</v>
      </c>
      <c r="E18" s="6" t="n">
        <v>-10104</v>
      </c>
      <c r="F18" s="6" t="n">
        <v>72572</v>
      </c>
    </row>
    <row r="19">
      <c r="A19" s="4" t="inlineStr">
        <is>
          <t>Ending balance, shares at Mar. 31, 2025</t>
        </is>
      </c>
      <c r="B19" s="5" t="n">
        <v>23614</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Service charges and fees</t>
        </is>
      </c>
      <c r="B4" s="6" t="n">
        <v>877</v>
      </c>
      <c r="C4" s="6" t="n">
        <v>915</v>
      </c>
    </row>
    <row r="5">
      <c r="A5" s="4" t="inlineStr">
        <is>
          <t>Card processing and interchange income</t>
        </is>
      </c>
      <c r="B5" s="5" t="n">
        <v>865</v>
      </c>
      <c r="C5" s="5" t="n">
        <v>895</v>
      </c>
    </row>
    <row r="6">
      <c r="A6" s="4" t="inlineStr">
        <is>
          <t>Financial services fees</t>
        </is>
      </c>
      <c r="B6" s="5" t="n">
        <v>318</v>
      </c>
      <c r="C6" s="5" t="n">
        <v>322</v>
      </c>
    </row>
    <row r="7">
      <c r="A7" s="4" t="inlineStr">
        <is>
          <t>Other noninterest income</t>
        </is>
      </c>
      <c r="B7" s="5" t="n">
        <v>353</v>
      </c>
      <c r="C7" s="5" t="n">
        <v>189</v>
      </c>
    </row>
    <row r="8">
      <c r="A8" s="4" t="inlineStr">
        <is>
          <t>Total noninterest income</t>
        </is>
      </c>
      <c r="B8" s="6" t="n">
        <v>2413</v>
      </c>
      <c r="C8" s="6" t="n">
        <v>232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NONINTEREST EXPENSES (Details) - USD ($) $ in Thousands</t>
        </is>
      </c>
      <c r="B1" s="2" t="inlineStr">
        <is>
          <t>3 Months Ended</t>
        </is>
      </c>
    </row>
    <row r="2">
      <c r="B2" s="2" t="inlineStr">
        <is>
          <t>Mar. 31, 2025</t>
        </is>
      </c>
      <c r="C2" s="2" t="inlineStr">
        <is>
          <t>Mar. 31, 2024</t>
        </is>
      </c>
    </row>
    <row r="3">
      <c r="A3" s="3" t="inlineStr">
        <is>
          <t>Noncontrolling Interest [Abstract]</t>
        </is>
      </c>
      <c r="B3" s="4" t="inlineStr">
        <is>
          <t xml:space="preserve"> </t>
        </is>
      </c>
      <c r="C3" s="4" t="inlineStr">
        <is>
          <t xml:space="preserve"> </t>
        </is>
      </c>
    </row>
    <row r="4">
      <c r="A4" s="4" t="inlineStr">
        <is>
          <t>Other operating expenses</t>
        </is>
      </c>
      <c r="B4" s="6" t="n">
        <v>879</v>
      </c>
      <c r="C4" s="6" t="n">
        <v>895</v>
      </c>
    </row>
    <row r="5">
      <c r="A5" s="4" t="inlineStr">
        <is>
          <t>ATM network expense</t>
        </is>
      </c>
      <c r="B5" s="5" t="n">
        <v>428</v>
      </c>
      <c r="C5" s="5" t="n">
        <v>376</v>
      </c>
    </row>
    <row r="6">
      <c r="A6" s="4" t="inlineStr">
        <is>
          <t>Legal, accounting, and professional fees</t>
        </is>
      </c>
      <c r="B6" s="5" t="n">
        <v>237</v>
      </c>
      <c r="C6" s="5" t="n">
        <v>234</v>
      </c>
    </row>
    <row r="7">
      <c r="A7" s="4" t="inlineStr">
        <is>
          <t>FDIC insurance premiums</t>
        </is>
      </c>
      <c r="B7" s="5" t="n">
        <v>98</v>
      </c>
      <c r="C7" s="5" t="n">
        <v>92</v>
      </c>
    </row>
    <row r="8">
      <c r="A8" s="4" t="inlineStr">
        <is>
          <t>Loan related expenses</t>
        </is>
      </c>
      <c r="B8" s="5" t="n">
        <v>79</v>
      </c>
      <c r="C8" s="5" t="n">
        <v>94</v>
      </c>
    </row>
    <row r="9">
      <c r="A9" s="4" t="inlineStr">
        <is>
          <t>Advertising</t>
        </is>
      </c>
      <c r="B9" s="5" t="n">
        <v>67</v>
      </c>
      <c r="C9" s="5" t="n">
        <v>53</v>
      </c>
    </row>
    <row r="10">
      <c r="A10" s="4" t="inlineStr">
        <is>
          <t>Consulting fees</t>
        </is>
      </c>
      <c r="B10" s="5" t="n">
        <v>42</v>
      </c>
      <c r="C10" s="5" t="n">
        <v>40</v>
      </c>
    </row>
    <row r="11">
      <c r="A11" s="4" t="inlineStr">
        <is>
          <t>Printing and supplies</t>
        </is>
      </c>
      <c r="B11" s="5" t="n">
        <v>25</v>
      </c>
      <c r="C11" s="5" t="n">
        <v>29</v>
      </c>
    </row>
    <row r="12">
      <c r="A12" s="4" t="inlineStr">
        <is>
          <t>Other real estate owned expenses, net</t>
        </is>
      </c>
      <c r="B12" s="5" t="n">
        <v>1</v>
      </c>
      <c r="C12" s="5" t="n">
        <v>4</v>
      </c>
    </row>
    <row r="13">
      <c r="A13" s="4" t="inlineStr">
        <is>
          <t>Total other operating expenses</t>
        </is>
      </c>
      <c r="B13" s="6" t="n">
        <v>1856</v>
      </c>
      <c r="C13" s="6" t="n">
        <v>181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908</v>
      </c>
      <c r="C4" s="6" t="n">
        <v>178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74</v>
      </c>
      <c r="C6" s="5" t="n">
        <v>424</v>
      </c>
    </row>
    <row r="7">
      <c r="A7" s="4" t="inlineStr">
        <is>
          <t>Provision for (recovery of) credit losses</t>
        </is>
      </c>
      <c r="B7" s="5" t="n">
        <v>259</v>
      </c>
      <c r="C7" s="5" t="n">
        <v>-43</v>
      </c>
    </row>
    <row r="8">
      <c r="A8" s="4" t="inlineStr">
        <is>
          <t>Income on bank owned life insurance</t>
        </is>
      </c>
      <c r="B8" s="4" t="inlineStr">
        <is>
          <t xml:space="preserve"> </t>
        </is>
      </c>
      <c r="C8" s="5" t="n">
        <v>-18</v>
      </c>
    </row>
    <row r="9">
      <c r="A9" s="4" t="inlineStr">
        <is>
          <t>Gain on sale of mortgage loans</t>
        </is>
      </c>
      <c r="B9" s="5" t="n">
        <v>-9</v>
      </c>
      <c r="C9" s="5" t="n">
        <v>-4</v>
      </c>
    </row>
    <row r="10">
      <c r="A10" s="4" t="inlineStr">
        <is>
          <t>(Gain) loss on sale or disposal of premises and equipment</t>
        </is>
      </c>
      <c r="B10" s="5" t="n">
        <v>-2</v>
      </c>
      <c r="C10" s="5" t="n">
        <v>33</v>
      </c>
    </row>
    <row r="11">
      <c r="A11" s="4" t="inlineStr">
        <is>
          <t>Loans originated for sale</t>
        </is>
      </c>
      <c r="B11" s="5" t="n">
        <v>-380</v>
      </c>
      <c r="C11" s="5" t="n">
        <v>-105</v>
      </c>
    </row>
    <row r="12">
      <c r="A12" s="4" t="inlineStr">
        <is>
          <t>Proceeds from sales of loans originated for sale</t>
        </is>
      </c>
      <c r="B12" s="5" t="n">
        <v>389</v>
      </c>
      <c r="C12" s="5" t="n">
        <v>109</v>
      </c>
    </row>
    <row r="13">
      <c r="A13" s="4" t="inlineStr">
        <is>
          <t>Net amortization/accretion of bond premiums/discounts</t>
        </is>
      </c>
      <c r="B13" s="5" t="n">
        <v>15</v>
      </c>
      <c r="C13" s="5" t="n">
        <v>71</v>
      </c>
    </row>
    <row r="14">
      <c r="A14" s="4" t="inlineStr">
        <is>
          <t>Deferred tax benefit</t>
        </is>
      </c>
      <c r="B14" s="5" t="n">
        <v>-1</v>
      </c>
      <c r="C14" s="5" t="n">
        <v>-261</v>
      </c>
    </row>
    <row r="15">
      <c r="A15" s="3" t="inlineStr">
        <is>
          <t>Net change in:</t>
        </is>
      </c>
      <c r="B15" s="4" t="inlineStr">
        <is>
          <t xml:space="preserve"> </t>
        </is>
      </c>
      <c r="C15" s="4" t="inlineStr">
        <is>
          <t xml:space="preserve"> </t>
        </is>
      </c>
    </row>
    <row r="16">
      <c r="A16" s="4" t="inlineStr">
        <is>
          <t>Accrued interest receivable</t>
        </is>
      </c>
      <c r="B16" s="5" t="n">
        <v>-189</v>
      </c>
      <c r="C16" s="5" t="n">
        <v>-19</v>
      </c>
    </row>
    <row r="17">
      <c r="A17" s="4" t="inlineStr">
        <is>
          <t>Other assets</t>
        </is>
      </c>
      <c r="B17" s="5" t="n">
        <v>-365</v>
      </c>
      <c r="C17" s="5" t="n">
        <v>-331</v>
      </c>
    </row>
    <row r="18">
      <c r="A18" s="4" t="inlineStr">
        <is>
          <t>Accrued interest payable</t>
        </is>
      </c>
      <c r="B18" s="5" t="n">
        <v>-94</v>
      </c>
      <c r="C18" s="5" t="n">
        <v>304</v>
      </c>
    </row>
    <row r="19">
      <c r="A19" s="4" t="inlineStr">
        <is>
          <t>Accrued expenses and other liabilities</t>
        </is>
      </c>
      <c r="B19" s="5" t="n">
        <v>125</v>
      </c>
      <c r="C19" s="5" t="n">
        <v>368</v>
      </c>
    </row>
    <row r="20">
      <c r="A20" s="4" t="inlineStr">
        <is>
          <t>Net cash provided by operating activities</t>
        </is>
      </c>
      <c r="B20" s="5" t="n">
        <v>2030</v>
      </c>
      <c r="C20" s="5" t="n">
        <v>2314</v>
      </c>
    </row>
    <row r="21">
      <c r="A21" s="3" t="inlineStr">
        <is>
          <t>CASH FLOWS FROM INVESTING ACTIVITIES</t>
        </is>
      </c>
      <c r="B21" s="4" t="inlineStr">
        <is>
          <t xml:space="preserve"> </t>
        </is>
      </c>
      <c r="C21" s="4" t="inlineStr">
        <is>
          <t xml:space="preserve"> </t>
        </is>
      </c>
    </row>
    <row r="22">
      <c r="A22" s="4" t="inlineStr">
        <is>
          <t>Net increase in loans</t>
        </is>
      </c>
      <c r="B22" s="5" t="n">
        <v>-13214</v>
      </c>
      <c r="C22" s="5" t="n">
        <v>-337</v>
      </c>
    </row>
    <row r="23">
      <c r="A23" s="4" t="inlineStr">
        <is>
          <t>Purchase of securities available-for-sale</t>
        </is>
      </c>
      <c r="B23" s="5" t="n">
        <v>-2939</v>
      </c>
      <c r="C23" s="5" t="n">
        <v>-3098</v>
      </c>
    </row>
    <row r="24">
      <c r="A24" s="4" t="inlineStr">
        <is>
          <t>Proceeds from repayments and maturities of securities available-for-sale</t>
        </is>
      </c>
      <c r="B24" s="5" t="n">
        <v>2663</v>
      </c>
      <c r="C24" s="5" t="n">
        <v>2762</v>
      </c>
    </row>
    <row r="25">
      <c r="A25" s="4" t="inlineStr">
        <is>
          <t>Net purchase of equity securities (restricted)</t>
        </is>
      </c>
      <c r="B25" s="5" t="n">
        <v>-20</v>
      </c>
      <c r="C25" s="5" t="n">
        <v>-36</v>
      </c>
    </row>
    <row r="26">
      <c r="A26" s="4" t="inlineStr">
        <is>
          <t>Payments for the purchase of premises and equipment</t>
        </is>
      </c>
      <c r="B26" s="5" t="n">
        <v>-268</v>
      </c>
      <c r="C26" s="5" t="n">
        <v>-299</v>
      </c>
    </row>
    <row r="27">
      <c r="A27" s="4" t="inlineStr">
        <is>
          <t>Proceeds from sale of premises and equipment</t>
        </is>
      </c>
      <c r="B27" s="5" t="n">
        <v>2</v>
      </c>
      <c r="C27" s="4" t="inlineStr">
        <is>
          <t xml:space="preserve"> </t>
        </is>
      </c>
    </row>
    <row r="28">
      <c r="A28" s="4" t="inlineStr">
        <is>
          <t>Proceeds from sale of other real estate owned</t>
        </is>
      </c>
      <c r="B28" s="5" t="n">
        <v>30</v>
      </c>
      <c r="C28" s="4" t="inlineStr">
        <is>
          <t xml:space="preserve"> </t>
        </is>
      </c>
    </row>
    <row r="29">
      <c r="A29" s="4" t="inlineStr">
        <is>
          <t>Proceeds from bank owned life insurance benefit</t>
        </is>
      </c>
      <c r="B29" s="5" t="n">
        <v>5417</v>
      </c>
      <c r="C29" s="4" t="inlineStr">
        <is>
          <t xml:space="preserve"> </t>
        </is>
      </c>
    </row>
    <row r="30">
      <c r="A30" s="4" t="inlineStr">
        <is>
          <t>Net cash used in investing activities</t>
        </is>
      </c>
      <c r="B30" s="5" t="n">
        <v>-8329</v>
      </c>
      <c r="C30" s="5" t="n">
        <v>-1008</v>
      </c>
    </row>
    <row r="31">
      <c r="A31" s="3" t="inlineStr">
        <is>
          <t>CASH FLOWS FROM FINANCING ACTIVITIES</t>
        </is>
      </c>
      <c r="B31" s="4" t="inlineStr">
        <is>
          <t xml:space="preserve"> </t>
        </is>
      </c>
      <c r="C31" s="4" t="inlineStr">
        <is>
          <t xml:space="preserve"> </t>
        </is>
      </c>
    </row>
    <row r="32">
      <c r="A32" s="4" t="inlineStr">
        <is>
          <t>Repayment of long-term debt</t>
        </is>
      </c>
      <c r="B32" s="5" t="n">
        <v>3000</v>
      </c>
      <c r="C32" s="4" t="inlineStr">
        <is>
          <t xml:space="preserve"> </t>
        </is>
      </c>
    </row>
    <row r="33">
      <c r="A33" s="4" t="inlineStr">
        <is>
          <t>Net change in noninterest bearing deposits</t>
        </is>
      </c>
      <c r="B33" s="5" t="n">
        <v>9156</v>
      </c>
      <c r="C33" s="5" t="n">
        <v>791</v>
      </c>
    </row>
    <row r="34">
      <c r="A34" s="4" t="inlineStr">
        <is>
          <t>Net change in interest-bearing deposits</t>
        </is>
      </c>
      <c r="B34" s="5" t="n">
        <v>17712</v>
      </c>
      <c r="C34" s="5" t="n">
        <v>23521</v>
      </c>
    </row>
    <row r="35">
      <c r="A35" s="4" t="inlineStr">
        <is>
          <t>Dividends paid</t>
        </is>
      </c>
      <c r="B35" s="5" t="n">
        <v>-1889</v>
      </c>
      <c r="C35" s="5" t="n">
        <v>-1661</v>
      </c>
    </row>
    <row r="36">
      <c r="A36" s="4" t="inlineStr">
        <is>
          <t>Repurchase of common stock</t>
        </is>
      </c>
      <c r="B36" s="5" t="n">
        <v>-68</v>
      </c>
      <c r="C36" s="5" t="n">
        <v>-85</v>
      </c>
    </row>
    <row r="37">
      <c r="A37" s="4" t="inlineStr">
        <is>
          <t>Net cash provided by financing activities</t>
        </is>
      </c>
      <c r="B37" s="5" t="n">
        <v>24911</v>
      </c>
      <c r="C37" s="5" t="n">
        <v>22566</v>
      </c>
    </row>
    <row r="38">
      <c r="A38" s="4" t="inlineStr">
        <is>
          <t>Net increase in cash and cash equivalents</t>
        </is>
      </c>
      <c r="B38" s="5" t="n">
        <v>21911</v>
      </c>
      <c r="C38" s="5" t="n">
        <v>23872</v>
      </c>
    </row>
    <row r="39">
      <c r="A39" s="4" t="inlineStr">
        <is>
          <t>Cash and cash equivalents, beginning of the period</t>
        </is>
      </c>
      <c r="B39" s="5" t="n">
        <v>67668</v>
      </c>
      <c r="C39" s="5" t="n">
        <v>64977</v>
      </c>
    </row>
    <row r="40">
      <c r="A40" s="4" t="inlineStr">
        <is>
          <t>Cash and cash equivalents, end of the period</t>
        </is>
      </c>
      <c r="B40" s="5" t="n">
        <v>83280</v>
      </c>
      <c r="C40" s="5" t="n">
        <v>88849</v>
      </c>
    </row>
    <row r="41">
      <c r="A41" s="3" t="inlineStr">
        <is>
          <t>Supplemental disclosure of cash paid during the period for:</t>
        </is>
      </c>
      <c r="B41" s="4" t="inlineStr">
        <is>
          <t xml:space="preserve"> </t>
        </is>
      </c>
      <c r="C41" s="4" t="inlineStr">
        <is>
          <t xml:space="preserve"> </t>
        </is>
      </c>
    </row>
    <row r="42">
      <c r="A42" s="4" t="inlineStr">
        <is>
          <t>Interest</t>
        </is>
      </c>
      <c r="B42" s="5" t="n">
        <v>3835</v>
      </c>
      <c r="C42" s="5" t="n">
        <v>3380</v>
      </c>
    </row>
    <row r="43">
      <c r="A43" s="3" t="inlineStr">
        <is>
          <t>Supplemental disclosure of non-cash transactions:</t>
        </is>
      </c>
      <c r="B43" s="4" t="inlineStr">
        <is>
          <t xml:space="preserve"> </t>
        </is>
      </c>
      <c r="C43" s="4" t="inlineStr">
        <is>
          <t xml:space="preserve"> </t>
        </is>
      </c>
    </row>
    <row r="44">
      <c r="A44" s="4" t="inlineStr">
        <is>
          <t>Change in unrealized losses on securities available-for-sale</t>
        </is>
      </c>
      <c r="B44" s="6" t="n">
        <v>2380</v>
      </c>
      <c r="C44" s="6" t="n">
        <v>-105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Nature of Operations
– New Peoples Bankshares, Inc. (New Peoples or the Company) is a financial holding company whose principal activity is the ownership
and management of a community bank, New Peoples Bank, Inc. (the Bank). New Peoples and the Bank are organized and incorporated under
the laws of the Commonwealth of Virginia. As a state-chartered member bank, the Bank is subject to regulation by the Virginia Bureau
of Financial Institutions, the Federal Deposit Insurance Corporation and the Board of Governors of the Federal Reserve System (the Federal
Reserve). The Bank provides general banking services to individuals, small and medium size businesses and the professional community
of southwest Virginia, southern West Virginia, western North Carolina and northeastern Tennessee. These services include commercial and
consumer loans along with traditional deposit products such as checking and savings accou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9:37:12Z</dcterms:created>
  <dcterms:modified xmlns:dcterms="http://purl.org/dc/terms/" xmlns:xsi="http://www.w3.org/2001/XMLSchema-instance" xsi:type="dcterms:W3CDTF">2025-05-15T19:37:14Z</dcterms:modified>
</cp:coreProperties>
</file>